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asis of Prese" sheetId="10" r:id="rId10"/>
    <s:sheet name="Summary of Significant Accounti" sheetId="11" r:id="rId11"/>
    <s:sheet name="New Accounting Pronouncements" sheetId="12" r:id="rId12"/>
    <s:sheet name="Property and Equipment" sheetId="13" r:id="rId13"/>
    <s:sheet name="Long-term Debt" sheetId="14" r:id="rId14"/>
    <s:sheet name="Master Lease Financing Obligati" sheetId="15" r:id="rId15"/>
    <s:sheet name="Segment Information" sheetId="16" r:id="rId16"/>
    <s:sheet name="Income Taxes" sheetId="17" r:id="rId17"/>
    <s:sheet name="Fair Value Measurements" sheetId="18" r:id="rId18"/>
    <s:sheet name="Investment In Unconsolidated Af" sheetId="19" r:id="rId19"/>
    <s:sheet name="Subsequent Events" sheetId="20" r:id="rId20"/>
    <s:sheet name="Summary of Significant Accoun21" sheetId="21" r:id="rId21"/>
    <s:sheet name="Summary of Significant Accoun22" sheetId="22" r:id="rId22"/>
    <s:sheet name="Property and Equipment (Tables)" sheetId="23" r:id="rId23"/>
    <s:sheet name="Long-term Debt (Tables)" sheetId="24" r:id="rId24"/>
    <s:sheet name="Segment Information (Tables)" sheetId="25" r:id="rId25"/>
    <s:sheet name="Fair Value Measurements (Tables" sheetId="26" r:id="rId26"/>
    <s:sheet name="Investment in Unconsolidated 27" sheetId="27" r:id="rId27"/>
    <s:sheet name="Organization and Basis of Pre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Property and Equipment (Details" sheetId="34" r:id="rId34"/>
    <s:sheet name="Long-term Debt - Debt Summary (" sheetId="35" r:id="rId35"/>
    <s:sheet name="Long-term Debt - Senior Secured" sheetId="36" r:id="rId36"/>
    <s:sheet name="Master Lease Financing Obliga37" sheetId="37" r:id="rId37"/>
    <s:sheet name="Segment Information (Details)" sheetId="38" r:id="rId38"/>
    <s:sheet name="Income Taxes (Details)" sheetId="39" r:id="rId39"/>
    <s:sheet name="Fair Value Measurements (Detail" sheetId="40" r:id="rId40"/>
    <s:sheet name="Investment in Unconsolidated 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71">
  <si>
    <t>Document and Entity Information - shares</t>
  </si>
  <si>
    <t>6 Months Ended</t>
  </si>
  <si>
    <t>Jun. 30, 2016</t>
  </si>
  <si>
    <t>Jul. 31, 2016</t>
  </si>
  <si>
    <t>Document and Entity Information</t>
  </si>
  <si>
    <t>Entity Registrant Name</t>
  </si>
  <si>
    <t>PENN NATIONAL GAMING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Receivables, net of allowance for doubtful accounts of $2,844 and $2,428 at June 30, 2016 and December 31, 2015, respectively</t>
  </si>
  <si>
    <t>Prepaid expenses</t>
  </si>
  <si>
    <t>Other current assets</t>
  </si>
  <si>
    <t>Total current assets</t>
  </si>
  <si>
    <t>Property and equipment, net</t>
  </si>
  <si>
    <t>Other assets</t>
  </si>
  <si>
    <t>Investment in and advances to unconsolidated affiliates</t>
  </si>
  <si>
    <t>Goodwill</t>
  </si>
  <si>
    <t>Other intangible assets, net</t>
  </si>
  <si>
    <t>Advances to the Jamul Tribe</t>
  </si>
  <si>
    <t>Total other assets</t>
  </si>
  <si>
    <t>Total assets</t>
  </si>
  <si>
    <t>Current liabilities</t>
  </si>
  <si>
    <t>Current portion of financing obligation to GLPI</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financing obligation to GLPI, net of current portion</t>
  </si>
  <si>
    <t>Long-term debt, net of current maturities and debt issuance costs</t>
  </si>
  <si>
    <t>Deferred income taxes</t>
  </si>
  <si>
    <t>Noncurrent tax liabilities</t>
  </si>
  <si>
    <t>Other noncurrent liabilities</t>
  </si>
  <si>
    <t>Total long-term liabilities</t>
  </si>
  <si>
    <t>Shareholders' equity (deficit)</t>
  </si>
  <si>
    <t>Common stock ($.01 par value, 200,000,000 shares authorized, 84,964,151 and 83,056,668 shares issued and 82,796,758 and 80,889,275 shares outstanding, at June 30, 2016 and December 31, 2015, respectively)</t>
  </si>
  <si>
    <t>Treasury stock, at cost (2,167,393 shares held at June 30, 2016 and December 31, 2015)</t>
  </si>
  <si>
    <t>Additional paid-in capital</t>
  </si>
  <si>
    <t>Retained deficit</t>
  </si>
  <si>
    <t>Accumulated other comprehensive loss</t>
  </si>
  <si>
    <t>Total shareholders' deficit</t>
  </si>
  <si>
    <t>Total liabilities and shareholders' deficit</t>
  </si>
  <si>
    <t>Series B Preferred Stock</t>
  </si>
  <si>
    <t>Preferred stock</t>
  </si>
  <si>
    <t xml:space="preserve"> </t>
  </si>
  <si>
    <t>Series C Preferred Stock</t>
  </si>
  <si>
    <t>Condensed Consolidated Balance Sheets (Parenthetical) - USD ($) $ in Thousands</t>
  </si>
  <si>
    <t>Receivables, allowance for doubtful accounts (in dollars)</t>
  </si>
  <si>
    <t>Common stock, par value (in dollars per share)</t>
  </si>
  <si>
    <t>Common stock, shares authorized</t>
  </si>
  <si>
    <t>Common stock, shares issued</t>
  </si>
  <si>
    <t>Common stock, shares outstanding</t>
  </si>
  <si>
    <t>Treasury stock, shares held</t>
  </si>
  <si>
    <t>Preferred stock, par value (in dollars per share)</t>
  </si>
  <si>
    <t>Preferred stock, shares authorized</t>
  </si>
  <si>
    <t>Preferred stock, shares issued</t>
  </si>
  <si>
    <t>Preferred stock, shares outstanding</t>
  </si>
  <si>
    <t>Condensed Consolidated Statements of Income - USD ($) $ in Thousands</t>
  </si>
  <si>
    <t>3 Months Ended</t>
  </si>
  <si>
    <t>Jun. 30, 2015</t>
  </si>
  <si>
    <t>Revenues</t>
  </si>
  <si>
    <t>Gaming</t>
  </si>
  <si>
    <t>Food, beverage, hotel and other</t>
  </si>
  <si>
    <t>Management service fee</t>
  </si>
  <si>
    <t>Reimbursable management costs</t>
  </si>
  <si>
    <t>Less promotional allowances</t>
  </si>
  <si>
    <t>Net revenues</t>
  </si>
  <si>
    <t>Operating expenses</t>
  </si>
  <si>
    <t>General and administrative</t>
  </si>
  <si>
    <t>Depreciation and amortization</t>
  </si>
  <si>
    <t>Total operating expenses</t>
  </si>
  <si>
    <t>Income from operations</t>
  </si>
  <si>
    <t>Other income (expenses)</t>
  </si>
  <si>
    <t>Interest expense</t>
  </si>
  <si>
    <t>Interest income</t>
  </si>
  <si>
    <t>Income from unconsolidated affiliates</t>
  </si>
  <si>
    <t>Other</t>
  </si>
  <si>
    <t>Total other expenses</t>
  </si>
  <si>
    <t>Income from operations before income taxes</t>
  </si>
  <si>
    <t>Income tax provision</t>
  </si>
  <si>
    <t>Net income</t>
  </si>
  <si>
    <t>Earnings per common share:</t>
  </si>
  <si>
    <t>Basic earnings per common share (in dollars per share)</t>
  </si>
  <si>
    <t>Diluted earnings per common share (in dollars per share)</t>
  </si>
  <si>
    <t>Condensed Consolidated Statements of Comprehensive Income - USD ($) $ in Thousands</t>
  </si>
  <si>
    <t>Condensed Consolidated Statements of Comprehensive Income</t>
  </si>
  <si>
    <t>Other comprehensive income (loss), net of tax:</t>
  </si>
  <si>
    <t>Foreign currency translation adjustment during the period</t>
  </si>
  <si>
    <t>Other comprehensive (loss) income</t>
  </si>
  <si>
    <t>Comprehensive income</t>
  </si>
  <si>
    <t>Condensed Consolidated Statements of Changes in Shareholders' Deficit - USD ($) $ in Thousands</t>
  </si>
  <si>
    <t>Preferred Stock</t>
  </si>
  <si>
    <t>Common Stock</t>
  </si>
  <si>
    <t>Treasury Stock</t>
  </si>
  <si>
    <t>Additional Paid-in Capital</t>
  </si>
  <si>
    <t>Retained (Deficit) Earnings</t>
  </si>
  <si>
    <t>Accumulated Other Comprehensive (Loss) Income</t>
  </si>
  <si>
    <t>Total</t>
  </si>
  <si>
    <t>Balance at Dec. 31, 2014</t>
  </si>
  <si>
    <t>Balance (in shares) at Dec. 31, 2014</t>
  </si>
  <si>
    <t>Increase (Decrease) in Shareholders' Equity</t>
  </si>
  <si>
    <t>Share-based compensation arrangements, net of tax benefits of $8,036 and $4,375 for the six months ended June 30, 2015 and 2016 respectively</t>
  </si>
  <si>
    <t>Share-based compensation arrangements (in shares)</t>
  </si>
  <si>
    <t>Foreign currency translation adjustment</t>
  </si>
  <si>
    <t>Balance at Jun. 30, 2015</t>
  </si>
  <si>
    <t>Balance (in shares) at Jun. 30, 2015</t>
  </si>
  <si>
    <t>Balance at Dec. 31, 2015</t>
  </si>
  <si>
    <t>Balance (in shares) at Dec. 31, 2015</t>
  </si>
  <si>
    <t>Conversion of preferred stock</t>
  </si>
  <si>
    <t>Conversion of preferred stock (in shares)</t>
  </si>
  <si>
    <t>Balance at Jun. 30, 2016</t>
  </si>
  <si>
    <t>Balance (in shares) at Jun. 30, 2016</t>
  </si>
  <si>
    <t>Condensed Consolidated Statements of Changes in Shareholders' Deficit (Parenthetical) - USD ($) $ in Thousands</t>
  </si>
  <si>
    <t>Condensed Consolidated Statements of Changes in Shareholders' Deficit</t>
  </si>
  <si>
    <t>Share-based compensation arrangements, tax benefit</t>
  </si>
  <si>
    <t>Condensed Consolidated Statements of Cash Flows - USD ($) $ in Thousands</t>
  </si>
  <si>
    <t>Operating activities</t>
  </si>
  <si>
    <t>Adjustments to reconcile net income to net cash provided by operating activities:</t>
  </si>
  <si>
    <t>Amortization of items charged to interest expense</t>
  </si>
  <si>
    <t>Change in contingent purchase price</t>
  </si>
  <si>
    <t>(Gain) loss on sale of property and equipment and assets held for sale</t>
  </si>
  <si>
    <t>Distributions from unconsolidated affiliates</t>
  </si>
  <si>
    <t>Charge for stock-based compensation</t>
  </si>
  <si>
    <t>(Increase) decrease,</t>
  </si>
  <si>
    <t>Accounts receivable</t>
  </si>
  <si>
    <t>Prepaid expenses and other current assets</t>
  </si>
  <si>
    <t>(Decrease) Increase,</t>
  </si>
  <si>
    <t>Gaming, pari-mutuel, property and other taxes</t>
  </si>
  <si>
    <t>Income taxes</t>
  </si>
  <si>
    <t>Other current and noncurrent liabilities</t>
  </si>
  <si>
    <t>Net cash provided by operating activities</t>
  </si>
  <si>
    <t>Investing activities</t>
  </si>
  <si>
    <t>Capital project expenditures, net of reimbursements</t>
  </si>
  <si>
    <t>Capital maintenance expenditures</t>
  </si>
  <si>
    <t>Proceeds from sale of property and equipment and assets held for sale</t>
  </si>
  <si>
    <t>Investment in joint ventures</t>
  </si>
  <si>
    <t>Increase in cash in escrow</t>
  </si>
  <si>
    <t>Acquisition of other property and equipment</t>
  </si>
  <si>
    <t>Net cash used in investing activities</t>
  </si>
  <si>
    <t>Financing activities</t>
  </si>
  <si>
    <t>Proceeds from exercise of options</t>
  </si>
  <si>
    <t>Principal payments on financing obligation with GLPI</t>
  </si>
  <si>
    <t>Proceeds from issuance of long-term debt, net of issuance costs</t>
  </si>
  <si>
    <t>Principal payments on long-term debt</t>
  </si>
  <si>
    <t>Payments of other long-term obligations</t>
  </si>
  <si>
    <t>Proceeds from insurance financing</t>
  </si>
  <si>
    <t>Payments on insurance financing</t>
  </si>
  <si>
    <t>Tax benefit from stock options exercised</t>
  </si>
  <si>
    <t>Net cash used in financing activities</t>
  </si>
  <si>
    <t>Net (decrease) increase in cash and cash equivalents</t>
  </si>
  <si>
    <t>Cash and cash equivalents at beginning of year</t>
  </si>
  <si>
    <t>Cash and cash equivalents at end of period</t>
  </si>
  <si>
    <t>Supplemental disclosure</t>
  </si>
  <si>
    <t>Interest expense paid, net of amounts capitalized</t>
  </si>
  <si>
    <t>Income tax (refunds received)/taxes paid</t>
  </si>
  <si>
    <t>Condensed Consolidated Statements of Cash Flows (Parenthetical) $ in Millions</t>
  </si>
  <si>
    <t>1 Months Ended</t>
  </si>
  <si>
    <t>Jan. 31, 2015USD ($)</t>
  </si>
  <si>
    <t>Condensed Consolidated Statements of Cash Flows</t>
  </si>
  <si>
    <t>Increased total debt</t>
  </si>
  <si>
    <t>Increased property and equipment, net</t>
  </si>
  <si>
    <t>Organization and Basis of Presentation</t>
  </si>
  <si>
    <t>1. Organization and Basis of Presentation
Penn National Gaming, Inc. (“Penn”) and together with its subsidiaries (collectively, the “Company”) is a diversified, multi-jurisdictional owner and manager of gaming and racing facilities and video gaming terminal operations with a focus on slot machine entertainment. As of June 30, 2016 , the Company owned, managed, or had ownership interests in twenty-seven facilities in the following seventeen jurisdictions: Florida, Illinois, Indiana, Kansas, Maine, Maryland, Massachusetts, Mississippi, Missouri, Nevada, New Jersey, New Mexico, Ohio, Pennsylvania, Texas, West Virginia and Ontario, Canada.
The accompanying unaudited condensed consolidated financial statements of the Company have been prepared in accordance with United States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
The condensed consolidated financial statements include the accounts of Penn and its subsidiaries. Investment in and advances to unconsolidated affiliates, that do not meet the consolidation criteria of the authoritative guidance for voting interest, controlling interest or variable interest entities (“VIE”), are accounted for under the equity method.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and six months ended June 30, 2016 are not necessarily indicative of the results that may be expected for the year ending December 31, 2016 . The notes to the consolidated financial statements contained in the Annual Report on Form 10-K for the year ended December 31, 2015 should be read in conjunction with these condensed consolidated financial statements. The December 31, 2015 financial information has been derived from the Company’s audited consolidated financial statements.</t>
  </si>
  <si>
    <t>Summary of Significant Accounting Policies</t>
  </si>
  <si>
    <t>2. Summary of Significant Accounting Policies
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hotel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Advance deposits on lodging are recorded as accrued liabilities until services are provided to the customer.
Revenue from the management service contract for Casino Rama is based upon contracted terms and is recognized when services are performed.
Revenues include reimbursable costs associated with the Company’s management agreement with the Jamul Indian Village of California (the “Tribe”), which represent amounts received or due pursuant to the Company’s management agreement for the reimbursement of expenses, primarily payroll costs, incurred on their behalf. The Company recognizes the reimbursable costs associated with this contract as revenue on a gross basis, with an offsetting amount charged to operating expense as it is the primary obligor for these costs.
Revenues are recognized net of certain sales incentives in accordance with Financial Accounting Standards Board (“FASB”) Accounting Standards Codification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three and six months ended June 30, 2016 and 2015 are as follows:
Three Months Ended June 30,
Six Months Ended June 30,
2016
2015
2016
2015
(in thousands)
Rooms
$
$
$
$
Food and beverage
Other
Total promotional allowances
$
$
$
$
The estimated cost of providing such complimentary services for the three and six months ended June 30, 2016 and 2015 are as follows:
Three Months Ended June 30,
Six Months Ended June 30,
2016
2015
2016
2015
(in thousands)
Rooms
$
$
$
$
Food and beverage
Other
Total cost of complimentary services
$
$
$
$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inally, the Company recognizes purse expense based on the statutorily required percentage of revenue that is required to be paid out in the form of purses to the winning owners of horse races run at the Company’s racetracks in the period in which wagering occurs. For the three and six months ended June 30, 2016 , these expenses, which are recorded primarily within gaming expense in the condensed consolidated statements of income, were $259.5 million and $515.9 million, as compared to $244.5 million and $471.5 million for the three and six months ended June 30, 2015 .
Long-term asset related to the Jamul Tribe
On April 5, 2013, the Company announced that, subject to final National Indian Gaming Commission approval, it and the Jamul Indian Village of California (the “Tribe”) had entered into definitive agreements to jointly develop a Hollywood Casino-branded gaming facility on the Tribe’s trust land in San Diego County, California. The definitive agreements were entered into to: (i) secure the development, management, and branding services of the Company to assist the Tribe during the pre-development and entitlement phase of the project; (ii) set forth the terms and conditions under which the Company will provide a loan or loans to the Tribe to fund certain development costs; and (iii) create an exclusive arrangement between the parties.
The Tribe is a federally recognized Indian Tribe holding a government-to-government relationship with the U.S. through the U.S. Department of the Interior’s Bureau of Indian Affairs and possessing certain inherent powers of self-government. The Tribe is the beneficial owner of approximately six acres of reservation land located within the exterior boundaries of the State of California held by the U.S. in trust for the Tribe (the “Property”). The Tribe exercises jurisdiction over the Property pursuant to its powers of self-government and consistent with the resolutions and ordinances of the Tribe. The arrangement between the Tribe and the Company provides the Tribe with the expertise, knowledge and capacity of a proven developer and operator of gaming facilities and provides the Company with the exclusive right to administer and oversee planning, designing, development, construction management, and coordination during the development and construction of the project as well as the management of a gaming facility on the Property.
The proposed $390 million development project will include a three -story gaming and entertainment facility of approximately 200,000 square feet featuring over 1,700 slot machines, 43 live table games, including poker, multiple restaurants, bars and lounges and a partially enclosed parking structure with over 1,800 spaces. In mid-January 2014, the Company commenced construction activities at the site and it is anticipated that the facility will open in August this year. The Company currently provides financing to the Tribe in connection with the project and, upon opening, will manage and provide branding for the casino. The Company has a conditional loan commitment to the Tribe (that can be terminated under certain circumstances) for up to $400 million and anticipates it will fund approximately $390 million related to this development.
The Company is accounting for the development agreement and related loan commitment letter with the Tribe as a loan (the “Senior Loans”) with accrued interest in accordance with ASC 310, “Receivables.” The Senior Loans represent advances made by the Company to the Tribe for the development and construction of a gaming facility for the Tribe on reservation land. As such, the Tribe will own the casino and its related assets and liabilities. San Diego Gaming Ventures, LLC (a wholly-owned subsidiary of the Company) is a separate legal entity established to account for the Senior Loans and, upon completion of the project and subsequent commencement of gaming operations on the Property, will be the Penn entity which receives management and licensing fees from the Tribe. The Company’s Senior Loans with the Tribe totaled $299.1 million and $197.7 million, which includes accrued interest of $25.3 million, and $13.9 million, at June 30, 2016 and December 31, 2015 , respectively. Collectability of the Senior Loans will be derived from the revenues of the casino operations once the project is completed. Based on the Company’s current progress with this project, the Company believes collectability of the Senior Loans is highly certain. However, in the event that the Company’s internal projections related to the profitability of this project and/or the timing of the opening are inaccurate, the Company may be required to record a reserve related to the collectability of the Senior Loans.
The Company considered whether the arrangement with the Tribe represents a variable interest that should be accounted for pursuant to the VIE subsections of ASC 810. The Company noted that the scope and scope exceptions of ASC 810-10-15-12(e) states that a reporting entity shall not consolidate a government organization or financing entity established by a government organization (other than certain financing entities established to circumvent the provisions of the VIE subsections of ASC 810). Based on the status of the Tribe as a government organization, the Company believes its arrangement with the Tribe is not within the scope defined by ASC 810.
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At June 30, 2016 and 2015 , the Company had outstanding 7,447 and 8,624 , respectively, shares of Series C Convertible Preferred Stock. During the three months ended June 30, 2016, 1,177 shares of Series C Preferred Stock were sold by the holders of these securities, which converted into 1,177,000 shares of common stock under previously agreed upon terms.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The following table sets forth the allocation of net income for the three and six months ended June 30, 2016 and 2015 under the two-class method:
Three Months Ended June 30,
Three Months Ended June 30,
Six Months Ended June 30,
Six Months Ended June 30,
2016
2015
2016
2015
(in thousands)
(in thousands)
Net income
$
$
$
$
Net income applicable to preferred stock
Net income applicable to common stock
$
$
$
$
The following table reconciles the weighted-average common shares outstanding used in the calculation of basic EPS to the weighted-average common shares outstanding used in the calculation of diluted EPS for the three and six months ended June 30, 2016 and 2015 :
Three Months Ended June 30,
Three Months Ended June 30,
Six Months Ended June 30,
Six Months Ended June 30,
2016
2015
2016
2015
(in thousands)
(in thousands)
Determination of shares:
Weighted-average common shares outstanding
Assumed conversion of dilutive employee stock-based awards
Assumed conversion of restricted stock
Diluted weighted-average common shares outstanding before participating security
Assumed conversion of preferred stock
Diluted weighted-average common shares outstanding
Options to purchase 2,889,501 shares and 1,604,583 shares were outstanding during the six months ended June 30, 2016 and 2015 , respectively, but were not included in the computation of diluted EPS because they were antidilutive.
The following table presents the calculation of basic and diluted EPS for the Company’s common stock for the the three and six months ended June 30, 2016 and 2015 (in thousands, except per share data):
Three Months Ended June 30,
Three Months Ended June 30,
Six Months Ended June 30,
Six Months Ended June 30,
2016
2015
2016
2015
Calculation of basic EPS:
Net income applicable to common stock
$
$
$
$
Weighted-average common shares outstanding
Basic EPS
$
$
$
$
Calculation of diluted EPS using two-class method:
Net income applicable to common stock
$
$
$
$
Diluted weighted-average common shares outstanding before participating security
Diluted EPS
$
$
$
$
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4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1,561,035 stock options during the six months ended June 30, 2016 .
Stock-based compensation expense for the three and six months ended June 30, 2016 was $1.6 million and $3 .1 million, as compared to $2.3 million and $4.4 million for the three and six months ended June 30, 2015 , and is included within the condensed consolidated statements of income under general and administrative expense.
The Company’s cash-settled phantom stock unit awards (“PSUs”), which vest over a period of three to four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d a liability, which is included in accrued salaries and wages within the condensed consolidated balance sheets, associated with its PSUs of $6.2 million and $7.8 million at June 30, 2016 and December 31, 2015 , respectively. For PSUs held by Penn employees, there was $12.0 million of total unrecognized compensation cost at June 30, 2016 that will be recognized over the grants remaining weighted average vesting period of 1.57 years. For the three and six months ended June 30, 2016 , the Company recognized $0.6 million and $3.6 million of compensation expense associated with these awards, as compared to $5.0 million and $9.5 million for the three and six months ended June 30, 2015 . The decrease was primarily due to changes in stock price year-over-year for both Penn and GLPI awards held by Penn employees. Amounts paid by the Company for the three and six months ended June 30, 2016 on these cash-settled awards totaled $0.1 million and $4.5 million, as compared to $0.1 million and $5.3 million for the three and six months ended June 30, 2015 .
For the Company’s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d a liability, which is included in accrued salaries and wages within the condensed consolidated balance sheets, associated with its SARs of $ 7.7 million and $8.0 million at June 30, 2016 and December 31, 2015 , respectively. For SARs held by Penn employees, there was $5.8 million of total unrecognized compensation cost at June 30, 2016 that will be recognized over the awards remaining weighted average vesting period of 2.89 years. For the three and six months ended June 30, 2016 , the Company recognized a credit of $0.5 million and compensation expense of $1.4 million associated with these awards, as compared to compensation expense of $2.5 million and $7.1 million for the three and six months ended June 30, 2015 . The decrease was primarily due to changes in stock price year-over-year for both Penn and GLPI awards held by Penn employees. Amounts paid by the Company for the three and six months ended June 30, 2016 on these cash-settled awards totaled $1.1 million and $ 1.5 million, as compared to $0.5 million and $2.3 million for the three and six months ended June 30, 2015 .
The following are the weighted-average assumptions used in the Black-Scholes option-pricing model for stock option awards granted during the six months ended June 30, 2016 and 2015 , respectively:
2016
2015
Risk-free interest rate
%
%
Expected volatility
%
%
Dividend yield
—
—
Weighted-average expected life (years)
Segment Information
The Company’s Chief Executive Officer and President, who is the Company’s Chief Operating Decision Maker, as that term is defined in ASC 280, “Segment Reporting” (“ASC 280”), measures and assesses the Company’s business performance based on regional operations of various properties grouped together based primarily on their geographic locations. During the second quarter of 2016, the Company changed its three reportable segments from East/Midwest, West and Southern Plains to Northeast, South/West, and Midwest in connection with the addition of a new regional vice president and a realignment of responsibilities within our segments. This realignment changed the manner in which information is provided to the CODM and therefore how performance is assessed and resources are allocated to the business.
The Northeast reportable segment consists of the following properties: Hollywood Casino at Charles Town Races, Hollywood Casino Bangor, Hollywood Casino at Penn National Race Course, Hollywood Casino Toledo, Hollywood Casino Columbus, Hollywood Gaming at Dayton Raceway, Hollywood Gaming at Mahoning Valley Race Course, and Plainridge Park Casino, which opened on June 24, 2015. It also includes the Company’s Casino Rama management service contract.
The South/West reportable segment consists of the following properties: Zia Park Casino, Hollywood Casino Tunica, Hollywood Casino Gulf Coast, Boomtown Biloxi, M Resort, and Tropicana Las Vegas, which was acquired on August 25, 2015, as well as the Hollywood Casino Jamul-San Diego project with the Tribe, which the Company anticipates completing in August this year.
The Midwest reportable segment consists of the following properties: Hollywood Casino Aurora, Hollywood Casino Joliet, Argosy Casino Alton, Argosy Casino Riverside, Hollywood Casino Lawrenceburg, Hollywood Casino St. Louis, and Prairie State Gaming, which the Company acquired on September 1, 2015, and includes the Company’s 50% investment in Kansas Entertainment, LLC (“Kansas Entertainment”), which owns the Hollywood Casino at Kansas Speedway.
The Other category consists of the Company’s standalone racing operations, namely Rosecroft Raceway, Sanford-Orlando Kennel Club, and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and Penn Interactive Ventures, LLC, the Company’s wholly-owned subsidiary which represents its social online gaming initiatives and would meet the definition of an operating segment under ASC 280, but is currently immaterial to the Company’s operations.
In addition to GAAP financial measures, management uses adjusted EBITDA as an important measure of the operating performance of its segments, including the evaluation of operating personnel and believes it is especially relevant in evaluating large, long lived casino projects because they provide a perspective on the current effects of operating decisions separated from the substantial non-operational depreciation charges and financing costs of such projects. The Company defines adjusted EBITDA as earnings before interest, taxes, stock compensation, debt extinguishment charges, impairment charges, insurance recoveries and deductible charges, depreciation and amortization, changes in the estimated fair value of contingent purchase price to the previous owners of Plainridge Racecourse, gain or loss on disposal of assets, and other income or expenses. Adjusted EBITDA is also inclusive of income or loss from unconsolidated affiliates, with the Company’s share of non-operating items (such as depreciation and amortization) added back for its joint venture in Kansas Entertainment. Adjusted EBITDA excludes payments associated with our Master Lease agreement with GLPI as the transaction is accounted for as a financing obligation. Adjusted EBITDA should not be construed as an alternative to operating income, as an indicator of the Company’s operating performance, as an alternative to cash flows from operating activities, as a measure of liquidity, or as any other measure of performance determined in accordance with GAAP. The Company has significant uses of cash flows, including capital expenditures, interest payments, taxes and debt principal repayments, which are not reflected in adjusted EBITDA.
See Note 7 for further information with respect to the Company’s segments.
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three and six months ended June 30, 2016 and 2015 , the only component of accumulated other comprehensive income was foreign currency translation adjustments.</t>
  </si>
  <si>
    <t>New Accounting Pronouncements</t>
  </si>
  <si>
    <t>3. New Accounting Pronouncements
In May 2014, the FASB issued ASU No. 2014-09, Revenue from Contracts with Customers (Topic 606),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Company is currently assessing the impact that the adoption of the new standard will have on its consolidated financial statements and related disclosures, including possible transition alternatives.
In March 2016, the FASB issued ASU 2016-09, Compensation-Stock Compensation (Topic 718).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Management plans to implement this change in accounting principle in 2017 and does not anticipate a material impact from this new guidance.
In February 2016, the FASB issued ASU No. 2016-02, Leases (Topic 842),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February 2015, the FASB issued ASU 2015-02 with new consolidation guidance which modifies the analysis that a reporting entity must perform to determine whether it should consolidate certain types of legal entities. The main provisions of the new guidance include modifying the evaluation of whether limited partnerships and similar legal entities are VIEs or voting interest entities, the evaluation of fees paid to a decision maker or a service provider as a variable interest, and the effect of fee arrangements and related parties on the primary beneficiary determination, as well as provides a scope exception for certain investment funds. The new guidance is effective for fiscal years, and for interim periods within those fiscal years, beginning after December 15, 2015. A reporting entity may apply the new guidance using a modified retrospective approach by recording a cumulative-effect adjustment to equity as of the beginning of the fiscal year of adoption. A reporting entity also may apply the new guidance retrospectively. The adoption of this pronouncement had no impact to the Company’s financial statements.</t>
  </si>
  <si>
    <t>Property and Equipment</t>
  </si>
  <si>
    <t>4. Property and Equipment
Property and equipment, net, consists of the following:
June 30,
December 31,
2016
2015
(in thousands)
Property and equipment - non-leased
Land and improvements
$
$
Building and improvements
Furniture, fixtures and equipment
Leasehold improvements
Construction in progress
Less Accumulated depreciation
Property and equipment - master lease
Land and improvements
Building and improvements
Less accumulated depreciation
Property and equipment, net
$
$
Property and equipment, net decreased by $85.3 million for the six months ended June 30, 2016 primarily due to depreciation expense, which is partially offset by improvements at Tropicana Las Vegas, and normal capital maintenance expenditures for the six months ended June 30, 2016 .
Depreciation expense, for property and equipment including assets under capital leases, totaled $ 65.7 million and $131.3 million for the three and six months ended June 30, 2016 , respectively, of which $22.8 million, $45.7 million related to assets under the Master Lease, respectively. No interest was capitalized in connection with major construction projects for the three and six months ended June 30, 2016 compared to $1.2 million and $1.8 million for the three and six months ended June 30, 2015 .</t>
  </si>
  <si>
    <t>Long-term Debt</t>
  </si>
  <si>
    <t>5. Long-term Debt
Long-term debt, net of current maturities, is as follows:
June 30,
December 31,
2016
2015
(in thousands)
Senior secured credit facility
$
$
$300 million 5.875 % senior unsecured notes due November 1, 2021
Other long-term obligations
Capital leases
Less current maturities of long-term debt
Less net discounts
Less debt issuance costs, net of accumulated amortization of $16.9 million and $13.3 million, respectively
$
$
The following is a schedule of future minimum repayments of long-term debt as of June 30, 2016 (in thousands):
Within one year
$
1-3 years
3-5 years
Over 5 years
Total minimum payments
$
Senior Secured Credit Facility
On April 28, 2015, the Company entered into an agreement to amend its senior secured credit facility. In August 2015, the amendment to the senior secured credit facility went into effect increasing the capacity under an existing five year revolver from $500 million to $633.2 million and increased the existing five year $500 million Term Loan A facility by $146.7 million. The seven year $250 million Term Loan B facility remained unchanged. At June 30, 2016 , the Company’s senior secured credit facility had a gross outstanding balance of $1,220.8 million, consisting of a $568.0 million Term Loan A facility, a $243. 8 mil lion Term Loan B facility, and $409.0 million outstanding on the revolving credit facility. Additionally, at June 30, 2016 , the Company had conditional obligations under letters of credit issued pursuant to the senior secured credit facility with face amounts aggregating $23. 5 million, resulting in $200. 7 million of available borrowing capacity as of June 30, 2016 under the revolving credit facility.
Covenants
The Company’s senior secured credit facility and $300 million 5.875% senior unsecured notes require it, among other obligations, to maintain specified financial ratios and to satisfy certain financial tests, including fixed charge coverage, interest coverage, senior leverage and total leverage ratios. In addition, the Company’s senior secured credit facility and $300 million 5.875% senior unsecured notes restrict, among other things, its ability to incur additional indebtedness, incur guarantee obligations, amend debt instruments, pay dividends, create liens on assets, make investments, engage in mergers or consolidations, and otherwise restrict corporate activities.
At June 30, 2016, the Company was in compliance with all required financial covenants.</t>
  </si>
  <si>
    <t>Master Lease Financing Obligation</t>
  </si>
  <si>
    <t>6. Master Lease Financing Obligation
The Company’s Master Lease with GLPI is accounted for as a financing obligation. The obligation was calculated at the inception of the transaction based on the future minimum lease payments due to GLPI under the Master Lease discounted at 9.70% , which represents the estimated incremental borrowing rate over the lease term, including renewal options that were reasonably assured of being exercised and the funded construction of certain leased real estate assets in development at the date of the Spin-Off. Total payments under the Master Lease were $110.8 million and $222.2 million and $109.5 million and $218.4 million for the three and six months ended June 30, 2016 and 2015 , respectively. The interest expense recognized for the three and six months ended June 30, 2016 was $97.8 million and $196.5 million as compared to $97.7 million and $194.1 million for the three and six months ended June 30, 2015 , respectively.</t>
  </si>
  <si>
    <t>Segment Information</t>
  </si>
  <si>
    <t>7. Segment Information
During the second quarter of 2016, the Company changed its three reportable segments from East/Midwest, West and Southern Plains to Northeast, South/West, and Midwest in connection with the addition of a new regional vice president and a realignment of responsibilities within our segments. Segment information for prior periods has been restated for comparability. The following tables (in thousands) present certain information with respect to the Company’s segments. Intersegment revenues between the Company’s segments were not material in any of the periods presented below. The income (loss) from operations by segment presented below does not include allocations for corporate overhead costs or expenses associated with utilizing property subject to the Master Lease.
Three months ended June 30, 2016
Northeast
South/West
Midwest
Other (1)
Total
Income (loss) from operations
$
$
$
$
$
Charge for stock compensation
—
—
—
Depreciation and amortization
Plainridge contingent purchase price
—
—
—
(Gain) loss on disposal of assets
Income (loss) from unconsolidated affiliates
—
—
Non-operating items for Kansas JV
—
—
—
Adjusted EBITDA
$
$
$
$
$
Three months ended June 30, 2015
Northeast
South/West
Midwest
Other (1)
Total
Income (loss) from operations
$
$
$
$
$
Charge for stock compensation
—
—
—
Depreciation and amortization
Plainridge contingent purchase price
—
—
—
Loss (gain) on disposal of assets
Income (loss) from unconsolidated affiliates
—
—
Non-operating items for Kansas JV
—
—
—
Adjusted EBITDA
$
$
$
$
$
Six months ended June 30, 2016
Northeast
South/West
Midwest
Other (1)
Total
Income (loss) from operations
$
$
$
$
$
Charge for stock compensation
—
—
—
Depreciation and amortization
Plainridge contingent purchase price
—
—
—
Loss (gain) on disposal of assets
Income (loss) from unconsolidated affiliates
—
—
Non-operating items for Kansas JV
—
—
—
Adjusted EBITDA
$
$
$
$
$
Six months ended June 30, 2015
Northeast
South/West
Midwest
Other (1)
Total
Income (loss) from operations
$
$
$
$
$
Charge for stock compensation
—
—
—
Depreciation and amortization
Plainridge contingent purchase price
—
—
—
Loss (gain) on disposal of assets
Income (loss) from unconsolidated affiliates
—
—
Non-operating items for Kansas JV
—
—
—
Adjusted EBITDA
$
$
$
$
$
Northeast
South/West
Midwest
Other (1)
Total
(in thousands)
Three months ended June 30, 2016
Net revenues
$
$
$
$
$
Capital expenditures
Three months ended June 30, 2015
Net revenues
$
$
$
$
$
Capital expenditures
Six months ended June 30, 2016
Net revenues
$
$
$
$
$
Capital expenditures
Six months ended June 30, 2015
Net revenues
$
$
$
$
$
Capital expenditures
Balance sheet at June 30, 2016
Total assets
Investment in and advances to unconsolidated affiliates
—
Goodwill and other intangible assets, net
Balance sheet at December 31, 2015
Total assets
Investment in and advances to unconsolidated affiliates
—
Goodwill and other intangible assets, net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Sanford Orlando Kennel Club and the Company’s Texas and New Jersey joint ventures which do not have gaming operations. Other also includes the recently created Penn Interactive Ventures, LLC, which is a wholly-owned subsidiary that is pursuing our new interactive gaming strategy.</t>
  </si>
  <si>
    <t>Income Taxes</t>
  </si>
  <si>
    <t>8. Income Taxes
At June 30, 2016 and December 31, 2015 , the Company had a net deferred tax liability balance of $112.3 million and $107.9 million, respectively, within its condensed consolidated balance sheets. The Company accounts for income taxes in accordance with ASC 740 “Income Taxes”. Under ASC 740, deferred tax assets and liabilities are determined based on the differences between the financial statement carrying amount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In the fourth quarter of 2013, the Company concluded that as a result of the failed spin-off-leaseback accounting treatment which resulted in a significant increase to its deferred tax assets, a valuation allowance should be recorded on the Company’s deferred tax assets given the significant negative evidence associated with being in or expecting to be in a three year cumulative pre-tax loss position and the insufficient objectively verifiable positive evidence to support the realization of the Company’s deferred tax assets. As of June 30, 2016 and December 31, 2015, we have a valuation allowance which totaled $831.8 million and $844.3 million, respectively, only on the portion of the deferred tax assets that are more likely than not to be unrealized as a result of the negative objective evidence of being in a three year cumulative loss.
The Company calculates the provision for income taxes during interim reporting periods by applying an estimate of the annual effective tax rate (“ETR”) to the full year projected pretax book income or loss excluding certain discrete items. The Company’s ETR (income taxes as a percentage of income from operations before income taxes) including discrete items was 24.10% and 24.30% for the three and six months ended June 30, 2016 , as compared to 84.47% and 84.59% for the three and six months ended June 30, 2015 , primarily due to a year-over-year reduction to our federal and state valuation allowance coupled with an increase to earnings before income taxes.</t>
  </si>
  <si>
    <t>Fair Value Measurements</t>
  </si>
  <si>
    <t>9. Fair Value Measurements
AS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Long-term debt
The fair value of the Company’s Term Loan A and B components of its senior secured credit facility and senior unsecured notes is estimated based on quoted prices in active markets and as such is a Level 1 measurement. The fair value of the remainder of the Company’s senior secured credit facility approximates its carrying value as it is revolving, variable rate debt and as such is a Level 2 measurement.
Other long term obligations at June 30, 2016 , included the relocation fees for Hollywood Gaming at Dayton Raceway and Hollywood Gaming at Mahoning Valley Race Course and the repayment obligation of a hotel and event center located near Hollywood Casino Lawrenceburg. The fair value of the relocation fees for Hollywood Gaming at Dayton Raceway and Hollywood Gaming at Mahoning Valley Race Course approximates its carrying value as the discount rate of 5.0% approximates the market rate of similar debt instruments and as such is a Level 2 measurement. Finally, the fair value of the repayment obligation for the hotel and event center is estimated based on a rate consistent with comparable municipal bonds and as such is a Level 2 measurement. See Note 5 for further details regarding the Company’s other long term obligations.
Other liabilities
Other liabilities at June 30, 2016 included the contingent purchase price consideration related to the purchase of Plainridge Racecourse. The fair value of the Company’s contingent purchase price consideration related to its Plainridge Racecourse acquisition is estimated based on a discounted cash flow model and as such is a Level 3 measurement. At each reporting period, the Company assesses the fair value of this obligation and changes in its value are recorded in earnings. The amount included in general and administrative expense related to the change in fair value of this obligation was a charge of $0.1 million and a gain of $1.1 million for the three and six months ended June 30, 2016, respectively, compared to a charge of $0.3 million and $0.7 million for the three and six months ended June 30, 2015, respectively .
The carrying amounts and estimated fair values by input level of the Company’s financial instruments at June 30, 2016 and December 31, 2015 are as follows (in thousands):
June 30, 2016
Carrying
Amount
Fair Value
Level 1
Level 2
Level 3
Financial assets:
Cash and cash equivalents
$
$
$
$
—
$
—
Financial liabilities:
Long-term debt
Senior secured credit facility
—
Senior unsecured notes
—
—
Other long-term obligations
—
—
Other liabilities
—
—
December 31, 2015
Carrying
Amount
Fair Value
Level 1
Level 2
Level 3
Financial assets:
Cash and cash equivalents
$
$
$
$
—
$
—
Financial liabilities:
Long-term debt
Senior secured credit facility
—
Senior unsecured notes
—
—
Other long-term obligations
—
—
Other liabilities
—
—
The following table summarizes the changes in fair value of the Company’s Level 3 liabilities (in thousands):
Six Months Ended
June 30, 2016
Liabilities
Contingent
Purchase Price
Balance at January 1, 2016
$
Total (gains) (realized or unrealized):
Included in earnings
Balance at June 30, 2016
$
The following table summarizes the significant unobservable inputs used in calculating fair value for our Level 3 liabilities:
Valuation
Unobservable
Technique
Input
Rate
Contingent purchase price
Discounted cash flow
Discount rate
%</t>
  </si>
  <si>
    <t>Investment In Unconsolidated Affiliates</t>
  </si>
  <si>
    <t>10. Investment in Unconsolidated Affiliates
The Company has a 50% investment in Kansas Entertainment, which is a joint venture with International Speedway Corporation (“International Speedway”). Kansas Entertainment owns Hollywood Casino at Kansas Speedway which is a Hollywood themed facility featuring 244,791 of property square footage with 2,000 slot machines, 40 table games and 12 poker tables, a 1,253 space parking structure, as well as a variety of dining and entertainment facilities. For the year ended December 31, 2015, the Company’s investment in Kansas Entertainment met the requirements of S-X Rule 4-08(g) to provide summarized financial information. The following table provides summary income statement information for Kansas Entertainment as required under S-X Rule 1-02(bb) for the comparative periods presented in the Company’s condensed consolidated statements of income.
Three Months Ended June 30,
Six Months Ended June 30,
2016
2015
2016
2015
Net revenues
$
$
$
$
Operating expenses
Income from operations
Net income
$
$
$
$
Net income attributable to Penn
$
$
$
$</t>
  </si>
  <si>
    <t>Subsequent Events</t>
  </si>
  <si>
    <t>11. Subsequent Events
On August 3, 2016, the Company announced that it entered into a definitive stock purchase agreement effective July 28, 2016, to acquire all of social casino game developer, Rocket Games, Inc. (“Rocket”), for $60 million in cash, subject to a number of adjustments based on, among other things, Rocket’s working capital, cash and outstanding indebtedness. The Stock Purchase Agreement also provides for contingent consideration over the next two years, up to a cap of $110 million, which ultimate amount will be based off of multiples of Rocket’s then-trailing twelve months of earnings before interest, taxes, depreciation and amortization. The acquisition closed on August 1, 2016 and was funded by Penn with cash on hand and borrowings under its revolving line of credit.</t>
  </si>
  <si>
    <t>Summary of Significant Accounting Policies (Policies)</t>
  </si>
  <si>
    <t>Revenue Recognition and Promotional Allowances</t>
  </si>
  <si>
    <t>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hotel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Advance deposits on lodging are recorded as accrued liabilities until services are provided to the customer.
Revenue from the management service contract for Casino Rama is based upon contracted terms and is recognized when services are performed.
Revenues include reimbursable costs associated with the Company’s management agreement with the Jamul Indian Village of California (the “Tribe”), which represent amounts received or due pursuant to the Company’s management agreement for the reimbursement of expenses, primarily payroll costs, incurred on their behalf. The Company recognizes the reimbursable costs associated with this contract as revenue on a gross basis, with an offsetting amount charged to operating expense as it is the primary obligor for these costs.
Revenues are recognized net of certain sales incentives in accordance with Financial Accounting Standards Board (“FASB”) Accounting Standards Codification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three and six months ended June 30, 2016 and 2015 are as follows:
Three Months Ended June 30,
Six Months Ended June 30,
2016
2015
2016
2015
(in thousands)
Rooms
$
$
$
$
Food and beverage
Other
Total promotional allowances
$
$
$
$
The estimated cost of providing such complimentary services for the three and six months ended June 30, 2016 and 2015 are as follows:
Three Months Ended June 30,
Six Months Ended June 30,
2016
2015
2016
2015
(in thousands)
Rooms
$
$
$
$
Food and beverage
Other
Total cost of complimentary services
$
$
$
$</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inally, the Company recognizes purse expense based on the statutorily required percentage of revenue that is required to be paid out in the form of purses to the winning owners of horse races run at the Company’s racetracks in the period in which wagering occurs. For the three and six months ended June 30, 2016 , these expenses, which are recorded primarily within gaming expense in the condensed consolidated statements of income, were $259.5 million and $515.9 million, as compared to $244.5 million and $471.5 million for the three and six months ended June 30, 2015 .</t>
  </si>
  <si>
    <t>Long-term asset related to the Jamul Tribe</t>
  </si>
  <si>
    <t>Long-term asset related to the Jamul Tribe
On April 5, 2013, the Company announced that, subject to final National Indian Gaming Commission approval, it and the Jamul Indian Village of California (the “Tribe”) had entered into definitive agreements to jointly develop a Hollywood Casino-branded gaming facility on the Tribe’s trust land in San Diego County, California. The definitive agreements were entered into to: (i) secure the development, management, and branding services of the Company to assist the Tribe during the pre-development and entitlement phase of the project; (ii) set forth the terms and conditions under which the Company will provide a loan or loans to the Tribe to fund certain development costs; and (iii) create an exclusive arrangement between the parties.
The Tribe is a federally recognized Indian Tribe holding a government-to-government relationship with the U.S. through the U.S. Department of the Interior’s Bureau of Indian Affairs and possessing certain inherent powers of self-government. The Tribe is the beneficial owner of approximately six acres of reservation land located within the exterior boundaries of the State of California held by the U.S. in trust for the Tribe (the “Property”). The Tribe exercises jurisdiction over the Property pursuant to its powers of self-government and consistent with the resolutions and ordinances of the Tribe. The arrangement between the Tribe and the Company provides the Tribe with the expertise, knowledge and capacity of a proven developer and operator of gaming facilities and provides the Company with the exclusive right to administer and oversee planning, designing, development, construction management, and coordination during the development and construction of the project as well as the management of a gaming facility on the Property.
The proposed $390 million development project will include a three -story gaming and entertainment facility of approximately 200,000 square feet featuring over 1,700 slot machines, 43 live table games, including poker, multiple restaurants, bars and lounges and a partially enclosed parking structure with over 1,800 spaces. In mid-January 2014, the Company commenced construction activities at the site and it is anticipated that the facility will open in August this year. The Company currently provides financing to the Tribe in connection with the project and, upon opening, will manage and provide branding for the casino. The Company has a conditional loan commitment to the Tribe (that can be terminated under certain circumstances) for up to $400 million and anticipates it will fund approximately $390 million related to this development.
The Company is accounting for the development agreement and related loan commitment letter with the Tribe as a loan (the “Senior Loans”) with accrued interest in accordance with ASC 310, “Receivables.” The Senior Loans represent advances made by the Company to the Tribe for the development and construction of a gaming facility for the Tribe on reservation land. As such, the Tribe will own the casino and its related assets and liabilities. San Diego Gaming Ventures, LLC (a wholly-owned subsidiary of the Company) is a separate legal entity established to account for the Senior Loans and, upon completion of the project and subsequent commencement of gaming operations on the Property, will be the Penn entity which receives management and licensing fees from the Tribe. The Company’s Senior Loans with the Tribe totaled $299.1 million and $197.7 million, which includes accrued interest of $25.3 million, and $13.9 million, at June 30, 2016 and December 31, 2015 , respectively. Collectability of the Senior Loans will be derived from the revenues of the casino operations once the project is completed. Based on the Company’s current progress with this project, the Company believes collectability of the Senior Loans is highly certain. However, in the event that the Company’s internal projections related to the profitability of this project and/or the timing of the opening are inaccurate, the Company may be required to record a reserve related to the collectability of the Senior Loans.
The Company considered whether the arrangement with the Tribe represents a variable interest that should be accounted for pursuant to the VIE subsections of ASC 810. The Company noted that the scope and scope exceptions of ASC 810-10-15-12(e) states that a reporting entity shall not consolidate a government organization or financing entity established by a government organization (other than certain financing entities established to circumvent the provisions of the VIE subsections of ASC 810). Based on the status of the Tribe as a government organization, the Company believes its arrangement with the Tribe is not within the scope defined by ASC 810.</t>
  </si>
  <si>
    <t>Earnings Per Share</t>
  </si>
  <si>
    <t>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At June 30, 2016 and 2015 , the Company had outstanding 7,447 and 8,624 , respectively, shares of Series C Convertible Preferred Stock. During the three months ended June 30, 2016, 1,177 shares of Series C Preferred Stock were sold by the holders of these securities, which converted into 1,177,000 shares of common stock under previously agreed upon terms.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The following table sets forth the allocation of net income for the three and six months ended June 30, 2016 and 2015 under the two-class method:
Three Months Ended June 30,
Three Months Ended June 30,
Six Months Ended June 30,
Six Months Ended June 30,
2016
2015
2016
2015
(in thousands)
(in thousands)
Net income
$
$
$
$
Net income applicable to preferred stock
Net income applicable to common stock
$
$
$
$
The following table reconciles the weighted-average common shares outstanding used in the calculation of basic EPS to the weighted-average common shares outstanding used in the calculation of diluted EPS for the three and six months ended June 30, 2016 and 2015 :
Three Months Ended June 30,
Three Months Ended June 30,
Six Months Ended June 30,
Six Months Ended June 30,
2016
2015
2016
2015
(in thousands)
(in thousands)
Determination of shares:
Weighted-average common shares outstanding
Assumed conversion of dilutive employee stock-based awards
Assumed conversion of restricted stock
Diluted weighted-average common shares outstanding before participating security
Assumed conversion of preferred stock
Diluted weighted-average common shares outstanding
Options to purchase 2,889,501 shares and 1,604,583 shares were outstanding during the six months ended June 30, 2016 and 2015 , respectively, but were not included in the computation of diluted EPS because they were antidilutive.
The following table presents the calculation of basic and diluted EPS for the Company’s common stock for the the three and six months ended June 30, 2016 and 2015 (in thousands, except per share data):
Three Months Ended June 30,
Three Months Ended June 30,
Six Months Ended June 30,
Six Months Ended June 30,
2016
2015
2016
2015
Calculation of basic EPS:
Net income applicable to common stock
$
$
$
$
Weighted-average common shares outstanding
Basic EPS
$
$
$
$
Calculation of diluted EPS using two-class method:
Net income applicable to common stock
$
$
$
$
Diluted weighted-average common shares outstanding before participating security
Diluted EPS
$
$
$
$</t>
  </si>
  <si>
    <t>Stock-Based Compensation</t>
  </si>
  <si>
    <t>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40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1,561,035 stock options during the six months ended June 30, 2016 .
Stock-based compensation expense for the three and six months ended June 30, 2016 was $1.6 million and $3 .1 million, as compared to $2.3 million and $4.4 million for the three and six months ended June 30, 2015 , and is included within the condensed consolidated statements of income under general and administrative expense.
The Company’s cash-settled phantom stock unit awards (“PSUs”), which vest over a period of three to four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d a liability, which is included in accrued salaries and wages within the condensed consolidated balance sheets, associated with its PSUs of $6.2 million and $7.8 million at June 30, 2016 and December 31, 2015 , respectively. For PSUs held by Penn employees, there was $12.0 million of total unrecognized compensation cost at June 30, 2016 that will be recognized over the grants remaining weighted average vesting period of 1.57 years. For the three and six months ended June 30, 2016 , the Company recognized $0.6 million and $3.6 million of compensation expense associated with these awards, as compared to $5.0 million and $9.5 million for the three and six months ended June 30, 2015 . The decrease was primarily due to changes in stock price year-over-year for both Penn and GLPI awards held by Penn employees. Amounts paid by the Company for the three and six months ended June 30, 2016 on these cash-settled awards totaled $0.1 million and $4.5 million, as compared to $0.1 million and $5.3 million for the three and six months ended June 30, 2015 .
For the Company’s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d a liability, which is included in accrued salaries and wages within the condensed consolidated balance sheets, associated with its SARs of $ 7.7 million and $8.0 million at June 30, 2016 and December 31, 2015 , respectively. For SARs held by Penn employees, there was $5.8 million of total unrecognized compensation cost at June 30, 2016 that will be recognized over the awards remaining weighted average vesting period of 2.89 years. For the three and six months ended June 30, 2016 , the Company recognized a credit of $0.5 million and compensation expense of $1.4 million associated with these awards, as compared to compensation expense of $2.5 million and $7.1 million for the three and six months ended June 30, 2015 . The decrease was primarily due to changes in stock price year-over-year for both Penn and GLPI awards held by Penn employees. Amounts paid by the Company for the three and six months ended June 30, 2016 on these cash-settled awards totaled $1.1 million and $ 1.5 million, as compared to $0.5 million and $2.3 million for the three and six months ended June 30, 2015 .
The following are the weighted-average assumptions used in the Black-Scholes option-pricing model for stock option awards granted during the six months ended June 30, 2016 and 2015 , respectively:
2016
2015
Risk-free interest rate
%
%
Expected volatility
%
%
Dividend yield
—
—
Weighted-average expected life (years)</t>
  </si>
  <si>
    <t>Segment Information
The Company’s Chief Executive Officer and President, who is the Company’s Chief Operating Decision Maker, as that term is defined in ASC 280, “Segment Reporting” (“ASC 280”), measures and assesses the Company’s business performance based on regional operations of various properties grouped together based primarily on their geographic locations. During the second quarter of 2016, the Company changed its three reportable segments from East/Midwest, West and Southern Plains to Northeast, South/West, and Midwest in connection with the addition of a new regional vice president and a realignment of responsibilities within our segments. This realignment changed the manner in which information is provided to the CODM and therefore how performance is assessed and resources are allocated to the business.
The Northeast reportable segment consists of the following properties: Hollywood Casino at Charles Town Races, Hollywood Casino Bangor, Hollywood Casino at Penn National Race Course, Hollywood Casino Toledo, Hollywood Casino Columbus, Hollywood Gaming at Dayton Raceway, Hollywood Gaming at Mahoning Valley Race Course, and Plainridge Park Casino, which opened on June 24, 2015. It also includes the Company’s Casino Rama management service contract.
The South/West reportable segment consists of the following properties: Zia Park Casino, Hollywood Casino Tunica, Hollywood Casino Gulf Coast, Boomtown Biloxi, M Resort, and Tropicana Las Vegas, which was acquired on August 25, 2015, as well as the Hollywood Casino Jamul-San Diego project with the Tribe, which the Company anticipates completing in August this year.
The Midwest reportable segment consists of the following properties: Hollywood Casino Aurora, Hollywood Casino Joliet, Argosy Casino Alton, Argosy Casino Riverside, Hollywood Casino Lawrenceburg, Hollywood Casino St. Louis, and Prairie State Gaming, which the Company acquired on September 1, 2015, and includes the Company’s 50% investment in Kansas Entertainment, LLC (“Kansas Entertainment”), which owns the Hollywood Casino at Kansas Speedway.
The Other category consists of the Company’s standalone racing operations, namely Rosecroft Raceway, Sanford-Orlando Kennel Club, and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and Penn Interactive Ventures, LLC, the Company’s wholly-owned subsidiary which represents its social online gaming initiatives and would meet the definition of an operating segment under ASC 280, but is currently immaterial to the Company’s operations.
In addition to GAAP financial measures, management uses adjusted EBITDA as an important measure of the operating performance of its segments, including the evaluation of operating personnel and believes it is especially relevant in evaluating large, long lived casino projects because they provide a perspective on the current effects of operating decisions separated from the substantial non-operational depreciation charges and financing costs of such projects. The Company defines adjusted EBITDA as earnings before interest, taxes, stock compensation, debt extinguishment charges, impairment charges, insurance recoveries and deductible charges, depreciation and amortization, changes in the estimated fair value of contingent purchase price to the previous owners of Plainridge Racecourse, gain or loss on disposal of assets, and other income or expenses. Adjusted EBITDA is also inclusive of income or loss from unconsolidated affiliates, with the Company’s share of non-operating items (such as depreciation and amortization) added back for its joint venture in Kansas Entertainment. Adjusted EBITDA excludes payments associated with our Master Lease agreement with GLPI as the transaction is accounted for as a financing obligation. Adjusted EBITDA should not be construed as an alternative to operating income, as an indicator of the Company’s operating performance, as an alternative to cash flows from operating activities, as a measure of liquidity, or as any other measure of performance determined in accordance with GAAP. The Company has significant uses of cash flows, including capital expenditures, interest payments, taxes and debt principal repayments, which are not reflected in adjusted EBITDA.
See Note 7 for further information with respect to the Company’s segments.</t>
  </si>
  <si>
    <t>Other Comprehensive Income</t>
  </si>
  <si>
    <t>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For the three and six months ended June 30, 2016 and 2015 , the only component of accumulated other comprehensive income was foreign currency translation adjustments.</t>
  </si>
  <si>
    <t>Summary of Significant Accounting Policies (Tables)</t>
  </si>
  <si>
    <t>Schedule of promotional allowances</t>
  </si>
  <si>
    <t>Three Months Ended June 30,
Six Months Ended June 30,
2016
2015
2016
2015
(in thousands)
Rooms
$
$
$
$
Food and beverage
Other
Total promotional allowances
$
$
$
$</t>
  </si>
  <si>
    <t>Schedule of estimated cost of providing complimentary services</t>
  </si>
  <si>
    <t>Three Months Ended June 30,
Six Months Ended June 30,
2016
2015
2016
2015
(in thousands)
Rooms
$
$
$
$
Food and beverage
Other
Total cost of complimentary services
$
$
$
$</t>
  </si>
  <si>
    <t>Schedule of allocation of net income attributable to shareholders under the two-class method</t>
  </si>
  <si>
    <t>Three Months Ended June 30,
Three Months Ended June 30,
Six Months Ended June 30,
Six Months Ended June 30,
2016
2015
2016
2015
(in thousands)
(in thousands)
Net income
$
$
$
$
Net income applicable to preferred stock
Net income applicable to common stock
$
$
$
$</t>
  </si>
  <si>
    <t>Schedule of reconciliation of the weighted-average common shares outstanding used in the calculation of basic EPS to the weighted-average common shares outstanding used in the calculation of diluted EPS</t>
  </si>
  <si>
    <t>Three Months Ended June 30,
Three Months Ended June 30,
Six Months Ended June 30,
Six Months Ended June 30,
2016
2015
2016
2015
(in thousands)
(in thousands)
Determination of shares:
Weighted-average common shares outstanding
Assumed conversion of dilutive employee stock-based awards
Assumed conversion of restricted stock
Diluted weighted-average common shares outstanding before participating security
Assumed conversion of preferred stock
Diluted weighted-average common shares outstanding</t>
  </si>
  <si>
    <t>Schedule of calculation of basic and diluted EPS for the entity's common stock</t>
  </si>
  <si>
    <t>The following table presents the calculation of basic and diluted EPS for the Company’s common stock for the the three and six months ended June 30, 2016 and 2015 (in thousands, except per share data):
Three Months Ended June 30,
Three Months Ended June 30,
Six Months Ended June 30,
Six Months Ended June 30,
2016
2015
2016
2015
Calculation of basic EPS:
Net income applicable to common stock
$
$
$
$
Weighted-average common shares outstanding
Basic EPS
$
$
$
$
Calculation of diluted EPS using two-class method:
Net income applicable to common stock
$
$
$
$
Diluted weighted-average common shares outstanding before participating security
Diluted EPS
$
$
$
$</t>
  </si>
  <si>
    <t>Weighted-average assumptions used in Black-Scholes option pricing model</t>
  </si>
  <si>
    <t>2016
2015
Risk-free interest rate
%
%
Expected volatility
%
%
Dividend yield
—
—
Weighted-average expected life (years)</t>
  </si>
  <si>
    <t>Property and Equipment (Tables)</t>
  </si>
  <si>
    <t>Schedule of property and equipment, net</t>
  </si>
  <si>
    <t>June 30,
December 31,
2016
2015
(in thousands)
Property and equipment - non-leased
Land and improvements
$
$
Building and improvements
Furniture, fixtures and equipment
Leasehold improvements
Construction in progress
Less Accumulated depreciation
Property and equipment - master lease
Land and improvements
Building and improvements
Less accumulated depreciation
Property and equipment, net
$
$</t>
  </si>
  <si>
    <t>Long-term Debt (Tables)</t>
  </si>
  <si>
    <t>Schedule of long-term debt, net of current maturities</t>
  </si>
  <si>
    <t>June 30,
December 31,
2016
2015
(in thousands)
Senior secured credit facility
$
$
$300 million 5.875 % senior unsecured notes due November 1, 2021
Other long-term obligations
Capital leases
Less current maturities of long-term debt
Less net discounts
Less debt issuance costs, net of accumulated amortization of $16.9 million and $13.3 million, respectively
$
$</t>
  </si>
  <si>
    <t>Schedule of future minimum repayments of long-term debt</t>
  </si>
  <si>
    <t>The following is a schedule of future minimum repayments of long-term debt as of June 30, 2016 (in thousands):
Within one year
$
1-3 years
3-5 years
Over 5 years
Total minimum payments
$</t>
  </si>
  <si>
    <t>Segment Information (Tables)</t>
  </si>
  <si>
    <t>Schedule of information with respect to the Company's segments</t>
  </si>
  <si>
    <t>Three months ended June 30, 2016
Northeast
South/West
Midwest
Other (1)
Total
Income (loss) from operations
$
$
$
$
$
Charge for stock compensation
—
—
—
Depreciation and amortization
Plainridge contingent purchase price
—
—
—
(Gain) loss on disposal of assets
Income (loss) from unconsolidated affiliates
—
—
Non-operating items for Kansas JV
—
—
—
Adjusted EBITDA
$
$
$
$
$
Three months ended June 30, 2015
Northeast
South/West
Midwest
Other (1)
Total
Income (loss) from operations
$
$
$
$
$
Charge for stock compensation
—
—
—
Depreciation and amortization
Plainridge contingent purchase price
—
—
—
Loss (gain) on disposal of assets
Income (loss) from unconsolidated affiliates
—
—
Non-operating items for Kansas JV
—
—
—
Adjusted EBITDA
$
$
$
$
$
Six months ended June 30, 2016
Northeast
South/West
Midwest
Other (1)
Total
Income (loss) from operations
$
$
$
$
$
Charge for stock compensation
—
—
—
Depreciation and amortization
Plainridge contingent purchase price
—
—
—
Loss (gain) on disposal of assets
Income (loss) from unconsolidated affiliates
—
—
Non-operating items for Kansas JV
—
—
—
Adjusted EBITDA
$
$
$
$
$
Six months ended June 30, 2015
Northeast
South/West
Midwest
Other (1)
Total
Income (loss) from operations
$
$
$
$
$
Charge for stock compensation
—
—
—
Depreciation and amortization
Plainridge contingent purchase price
—
—
—
Loss (gain) on disposal of assets
Income (loss) from unconsolidated affiliates
—
—
Non-operating items for Kansas JV
—
—
—
Adjusted EBITDA
$
$
$
$
$
Northeast
South/West
Midwest
Other (1)
Total
(in thousands)
Three months ended June 30, 2016
Net revenues
$
$
$
$
$
Capital expenditures
Three months ended June 30, 2015
Net revenues
$
$
$
$
$
Capital expenditures
Six months ended June 30, 2016
Net revenues
$
$
$
$
$
Capital expenditures
Six months ended June 30, 2015
Net revenues
$
$
$
$
$
Capital expenditures
Balance sheet at June 30, 2016
Total assets
Investment in and advances to unconsolidated affiliates
—
Goodwill and other intangible assets, net
Balance sheet at December 31, 2015
Total assets
Investment in and advances to unconsolidated affiliates
—
Goodwill and other intangible assets, net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Sanford Orlando Kennel Club and the Company’s Texas and New Jersey joint ventures which do not have gaming operations. Other also includes the recently created Penn Interactive Ventures, LLC, which is a wholly-owned subsidiary that is pursuing our new interactive gaming strategy.</t>
  </si>
  <si>
    <t>Fair Value Measurements (Tables)</t>
  </si>
  <si>
    <t>Schedule of carrying amount and estimated fair values of financial instruments</t>
  </si>
  <si>
    <t>The carrying amounts and estimated fair values by input level of the Company’s financial instruments at June 30, 2016 and December 31, 2015 are as follows (in thousands):
June 30, 2016
Carrying
Amount
Fair Value
Level 1
Level 2
Level 3
Financial assets:
Cash and cash equivalents
$
$
$
$
—
$
—
Financial liabilities:
Long-term debt
Senior secured credit facility
—
Senior unsecured notes
—
—
Other long-term obligations
—
—
Other liabilities
—
—
December 31, 2015
Carrying
Amount
Fair Value
Level 1
Level 2
Level 3
Financial assets:
Cash and cash equivalents
$
$
$
$
—
$
—
Financial liabilities:
Long-term debt
Senior secured credit facility
—
Senior unsecured notes
—
—
Other long-term obligations
—
—
Other liabilities
—
—</t>
  </si>
  <si>
    <t>Summary of the changes in fair value of Level 3 liabilities</t>
  </si>
  <si>
    <t>The following table summarizes the changes in fair value of the Company’s Level 3 liabilities (in thousands):
Six Months Ended
June 30, 2016
Liabilities
Contingent
Purchase Price
Balance at January 1, 2016
$
Total (gains) (realized or unrealized):
Included in earnings
Balance at June 30, 2016
$</t>
  </si>
  <si>
    <t>Summary of significant unobservable inputs used in calculating fair value Level 3 liabilities</t>
  </si>
  <si>
    <t>Valuation
Unobservable
Technique
Input
Rate
Contingent purchase price
Discounted cash flow
Discount rate
%</t>
  </si>
  <si>
    <t>Investment in Unconsolidated Affiliates (Tables)</t>
  </si>
  <si>
    <t>Schedule of summary financial information for Kansas Entertainment for the comparative periods presented in the Company's condensed consolidated statements of income</t>
  </si>
  <si>
    <t>Three Months Ended June 30,
Six Months Ended June 30,
2016
2015
2016
2015
Net revenues
$
$
$
$
Operating expenses
Income from operations
Net income
$
$
$
$
Net income attributable to Penn
$
$
$
$</t>
  </si>
  <si>
    <t>Organization and Basis of Presentation (Details)</t>
  </si>
  <si>
    <t>Jun. 30, 2016jurisdictionfacility</t>
  </si>
  <si>
    <t>Number of facilities the entity owned, managed, or had ownership interests in | facility</t>
  </si>
  <si>
    <t>Number of jurisdictions in which the entity operates | jurisdiction</t>
  </si>
  <si>
    <t>Summary of Significant Accounting Policies - Revenue Recognition, Promotional Allowances, and Gaming and Racing Taxes (Details) - USD ($) $ in Thousands</t>
  </si>
  <si>
    <t>Revenue recognition</t>
  </si>
  <si>
    <t>Promotional allowances</t>
  </si>
  <si>
    <t>Cost of complimentary services</t>
  </si>
  <si>
    <t>Gaming expense</t>
  </si>
  <si>
    <t>Rooms</t>
  </si>
  <si>
    <t>Food and beverage</t>
  </si>
  <si>
    <t>Summary of Significant Accounting Policies - Long-term Asset Related to Jamul Tribe (Details) - Tribe $ in Millions</t>
  </si>
  <si>
    <t>Apr. 05, 2013USD ($)aft²item</t>
  </si>
  <si>
    <t>Jun. 30, 2016USD ($)</t>
  </si>
  <si>
    <t>Dec. 31, 2015USD ($)</t>
  </si>
  <si>
    <t>Land owned (in acres) | a</t>
  </si>
  <si>
    <t>Proposed facility development cost</t>
  </si>
  <si>
    <t>Number of stories at facility | item</t>
  </si>
  <si>
    <t>Size of gaming floor at and entertainment facility (in square feet) | ft²</t>
  </si>
  <si>
    <t>Number of slot machines at facility | item</t>
  </si>
  <si>
    <t>Number of table games at facility | item</t>
  </si>
  <si>
    <t>Number of parking spaces | item</t>
  </si>
  <si>
    <t>Anticipated loan funding</t>
  </si>
  <si>
    <t>Senior Loans, includes accrued interest</t>
  </si>
  <si>
    <t>Interest accrued</t>
  </si>
  <si>
    <t>Maximum</t>
  </si>
  <si>
    <t>Loan commitment</t>
  </si>
  <si>
    <t>Summary of Significant Accounting Policies - Earnings Per Share (Details) - USD ($) $ / shares in Units, $ in Thousands</t>
  </si>
  <si>
    <t>Net income loss available to common stockholders</t>
  </si>
  <si>
    <t>Net income applicable to preferred stock</t>
  </si>
  <si>
    <t>Net income applicable to common stock</t>
  </si>
  <si>
    <t>Determination of shares:</t>
  </si>
  <si>
    <t>Weighted-average common shares outstanding (in shares)</t>
  </si>
  <si>
    <t>Assumed conversion of dilutive employee stock-based awards (in shares)</t>
  </si>
  <si>
    <t>Assumed conversion of restricted stock (in shares)</t>
  </si>
  <si>
    <t>Diluted weighted-average common shares outstanding before participating security</t>
  </si>
  <si>
    <t>Assumed conversion of preferred stock (in shares)</t>
  </si>
  <si>
    <t>Diluted weighted-average common shares outstanding (in shares)</t>
  </si>
  <si>
    <t>Calculation of basic EPS:</t>
  </si>
  <si>
    <t>Basic EPS (in dollars per share)</t>
  </si>
  <si>
    <t>Calculation of diluted EPS using two class method:</t>
  </si>
  <si>
    <t>Diluted EPS (in dollars per share)</t>
  </si>
  <si>
    <t>Anti-dilutive securities, options to purchase shares outstanding</t>
  </si>
  <si>
    <t>Shares converted (in shares)</t>
  </si>
  <si>
    <t>Summary of Significant Accounting Policies - Stock-Based Compensation (Details) - USD ($) $ in Thousands</t>
  </si>
  <si>
    <t>Stock-based compensation costs</t>
  </si>
  <si>
    <t>Compensation benefit related to stock-based compensation, pre tax</t>
  </si>
  <si>
    <t>Time period of historical volatility of stock used to estimate expected volatility</t>
  </si>
  <si>
    <t>5 years 4 months 24 days</t>
  </si>
  <si>
    <t>Dividend yield (as a percent)</t>
  </si>
  <si>
    <t>0.00%</t>
  </si>
  <si>
    <t>Granted (in shares)</t>
  </si>
  <si>
    <t>Stock based compensation benefit</t>
  </si>
  <si>
    <t>Weighted-average assumptions used in the Black-Scholes option-pricing model</t>
  </si>
  <si>
    <t>Risk-free interest rate (as a percent)</t>
  </si>
  <si>
    <t>1.20%</t>
  </si>
  <si>
    <t>1.53%</t>
  </si>
  <si>
    <t>Expected volatility (as a percent)</t>
  </si>
  <si>
    <t>31.22%</t>
  </si>
  <si>
    <t>36.86%</t>
  </si>
  <si>
    <t>Weighted-average expected life</t>
  </si>
  <si>
    <t>5 years 5 months 12 days</t>
  </si>
  <si>
    <t>Phantom Share Units (PSUs)</t>
  </si>
  <si>
    <t>Total compensation cost related to nonvested awards not yet recognized</t>
  </si>
  <si>
    <t>Period for recognition of unrecognized compensation cost</t>
  </si>
  <si>
    <t>1 year 6 months 26 days</t>
  </si>
  <si>
    <t>Stock based compensation expense</t>
  </si>
  <si>
    <t>Amounts paid on cash settled awards</t>
  </si>
  <si>
    <t>Phantom Share Units (PSUs) | Minimum</t>
  </si>
  <si>
    <t>Vesting period</t>
  </si>
  <si>
    <t>3 years</t>
  </si>
  <si>
    <t>Phantom Share Units (PSUs) | Maximum</t>
  </si>
  <si>
    <t>4 years</t>
  </si>
  <si>
    <t>Stock appreciation rights (SARs)</t>
  </si>
  <si>
    <t>2 years 10 months 21 days</t>
  </si>
  <si>
    <t>Summary of Significant Accounting Policies - Segment Information (Details) - segment</t>
  </si>
  <si>
    <t>Sep. 01, 2015</t>
  </si>
  <si>
    <t>Number of reportable segments</t>
  </si>
  <si>
    <t>Kansas Entertainment</t>
  </si>
  <si>
    <t>Ownership interest in joint venture (as a percent)</t>
  </si>
  <si>
    <t>50.00%</t>
  </si>
  <si>
    <t>Property and Equipment (Details) - USD ($) $ in Thousands</t>
  </si>
  <si>
    <t>Plant and equipment</t>
  </si>
  <si>
    <t>Increase (decrease) in property and equipment</t>
  </si>
  <si>
    <t>Depreciation expense</t>
  </si>
  <si>
    <t>Interest capitalized in connection with major construction projects</t>
  </si>
  <si>
    <t>Master Lease Agreement</t>
  </si>
  <si>
    <t>Land and improvements - non-leased</t>
  </si>
  <si>
    <t>Property and equipment</t>
  </si>
  <si>
    <t>Land and improvements - master lease</t>
  </si>
  <si>
    <t>Building and improvements - non-leased</t>
  </si>
  <si>
    <t>Buildings and improvements - master lease</t>
  </si>
  <si>
    <t>Furniture, fixtures and equipment</t>
  </si>
  <si>
    <t>Leasehold improvements</t>
  </si>
  <si>
    <t>Construction in progress - non-leased</t>
  </si>
  <si>
    <t>Non-leased assets</t>
  </si>
  <si>
    <t>Less Accumulated depreciation</t>
  </si>
  <si>
    <t>Master lease assets</t>
  </si>
  <si>
    <t>Long-term Debt - Debt Summary (Details) - USD ($) $ in Thousands</t>
  </si>
  <si>
    <t>Long-term debt</t>
  </si>
  <si>
    <t>Less current maturities of long-term debt</t>
  </si>
  <si>
    <t>Less net discounts</t>
  </si>
  <si>
    <t>Less debt issuance costs, net of accumulated amortization of $16.9 million and $13.3 million, respectively</t>
  </si>
  <si>
    <t>Accumulated amortization for debt issuance costs</t>
  </si>
  <si>
    <t>Senior Secured Credit Facility</t>
  </si>
  <si>
    <t>$300 million 5.875% senior unsecured notes due November 1, 2021</t>
  </si>
  <si>
    <t>Interest rate (as a percent)</t>
  </si>
  <si>
    <t>5.875%</t>
  </si>
  <si>
    <t>Principal amount</t>
  </si>
  <si>
    <t>Other long-term obligations</t>
  </si>
  <si>
    <t>Capital leases</t>
  </si>
  <si>
    <t>Long-term Debt - Senior Secured Credit Facility (Details) - USD ($) $ in Thousands</t>
  </si>
  <si>
    <t>Apr. 28, 2015</t>
  </si>
  <si>
    <t>Aug. 31, 2015</t>
  </si>
  <si>
    <t>Future minimum repayments of long-term debt</t>
  </si>
  <si>
    <t>Within one year</t>
  </si>
  <si>
    <t>1-3 years</t>
  </si>
  <si>
    <t>3-5 years</t>
  </si>
  <si>
    <t>Over 5 years</t>
  </si>
  <si>
    <t>Total minimum payments</t>
  </si>
  <si>
    <t>Revolving credit facility</t>
  </si>
  <si>
    <t>Term of debt</t>
  </si>
  <si>
    <t>5 years</t>
  </si>
  <si>
    <t>Maximum borrowing capacity</t>
  </si>
  <si>
    <t>Term loan amount outstanding</t>
  </si>
  <si>
    <t>Available borrowing capacity</t>
  </si>
  <si>
    <t>Term Loan A Facility</t>
  </si>
  <si>
    <t>Increase in maximum borrowing capacity</t>
  </si>
  <si>
    <t>Term Loan B Facility</t>
  </si>
  <si>
    <t>7 years</t>
  </si>
  <si>
    <t>Letters of credit outstanding</t>
  </si>
  <si>
    <t>Master Lease Financing Obligation (Details) - Master Lease Agreement - USD ($) $ in Millions</t>
  </si>
  <si>
    <t>Capital Leased Assets</t>
  </si>
  <si>
    <t>Discount rate (as a percent)</t>
  </si>
  <si>
    <t>9.70%</t>
  </si>
  <si>
    <t>Total payments under Master Lease</t>
  </si>
  <si>
    <t>Interest expense for the Master Lease</t>
  </si>
  <si>
    <t>Segment Information (Details) $ in Thousands</t>
  </si>
  <si>
    <t>Jun. 30, 2016USD ($)segment</t>
  </si>
  <si>
    <t>Jun. 30, 2015USD ($)</t>
  </si>
  <si>
    <t>Segment information</t>
  </si>
  <si>
    <t>Number of reportable segments | segment</t>
  </si>
  <si>
    <t>Income (loss) from operations</t>
  </si>
  <si>
    <t>Charge for stock compensation</t>
  </si>
  <si>
    <t>Plainridge contingent purchase price</t>
  </si>
  <si>
    <t>(Gain) loss on disposal of assets</t>
  </si>
  <si>
    <t>Adjusted EBITDA</t>
  </si>
  <si>
    <t>Capital expenditures</t>
  </si>
  <si>
    <t>Goodwill and other intangible assets, net</t>
  </si>
  <si>
    <t>Non-operating items</t>
  </si>
  <si>
    <t>Northeast</t>
  </si>
  <si>
    <t>South/West</t>
  </si>
  <si>
    <t>Midwest</t>
  </si>
  <si>
    <t>Midwest | Kansas Entertainment</t>
  </si>
  <si>
    <t>Income Taxes (Details) - USD ($) $ in Millions</t>
  </si>
  <si>
    <t>12 Months Ended</t>
  </si>
  <si>
    <t>Net deferred income tax liability</t>
  </si>
  <si>
    <t>Percent of pretax income</t>
  </si>
  <si>
    <t>Actual effective income tax rate (as a percent)</t>
  </si>
  <si>
    <t>24.10%</t>
  </si>
  <si>
    <t>84.47%</t>
  </si>
  <si>
    <t>24.30%</t>
  </si>
  <si>
    <t>84.59%</t>
  </si>
  <si>
    <t>Amount of pretax income</t>
  </si>
  <si>
    <t>Valuation allowance</t>
  </si>
  <si>
    <t>Correction of the failed spin-off-leaseback accounting treatment</t>
  </si>
  <si>
    <t>Period of cumulative pre-tax loss position</t>
  </si>
  <si>
    <t>Fair Value Measurements (Details) - USD ($) $ in Thousands</t>
  </si>
  <si>
    <t>Assets measured as fair value on a non-recurring basis</t>
  </si>
  <si>
    <t>Plainridge Racecourse | General and administrative expenses</t>
  </si>
  <si>
    <t>Fair value of assets and liabilities</t>
  </si>
  <si>
    <t>Change in fair value in long term obligation, credit (charge) to general and administrative expense</t>
  </si>
  <si>
    <t>Hollywood Gaming at Dayton Raceway And Mahoning Valley Race Course</t>
  </si>
  <si>
    <t>Discount Rate</t>
  </si>
  <si>
    <t>5.00%</t>
  </si>
  <si>
    <t>Contingent Purchase Price</t>
  </si>
  <si>
    <t>Financial liabilities:</t>
  </si>
  <si>
    <t>Balance at beginning of the period</t>
  </si>
  <si>
    <t>Total (gains) (realized or unrealized):</t>
  </si>
  <si>
    <t>Included in earnings</t>
  </si>
  <si>
    <t>Balance at end of the period</t>
  </si>
  <si>
    <t>Contingent Purchase Price | Income approach using discounted cash flow model</t>
  </si>
  <si>
    <t>8.30%</t>
  </si>
  <si>
    <t>Financial assets:</t>
  </si>
  <si>
    <t>Cash and Cash Equivalents, Fair Value Disclosure</t>
  </si>
  <si>
    <t>Debt Instrument, Fair Value Disclosure</t>
  </si>
  <si>
    <t>Senior Secured Credit Facility | Level 1</t>
  </si>
  <si>
    <t>Senior Secured Credit Facility | Level 2</t>
  </si>
  <si>
    <t>Senior Unsecured Notes | Level 1</t>
  </si>
  <si>
    <t>Other long-term obligations | Level 2</t>
  </si>
  <si>
    <t>Carrying Amount</t>
  </si>
  <si>
    <t>Carrying Amount | Senior Secured Credit Facility</t>
  </si>
  <si>
    <t>Carrying Amount | Senior Unsecured Notes</t>
  </si>
  <si>
    <t>Carrying Amount | Other long-term obligations</t>
  </si>
  <si>
    <t>Fair Value</t>
  </si>
  <si>
    <t>Fair Value | Senior Secured Credit Facility</t>
  </si>
  <si>
    <t>Fair Value | Senior Unsecured Notes</t>
  </si>
  <si>
    <t>Fair Value | Other long-term obligations</t>
  </si>
  <si>
    <t>Investment in Unconsolidated Affiliates (Details) $ in Thousands</t>
  </si>
  <si>
    <t>Jun. 30, 2016USD ($)ft²item</t>
  </si>
  <si>
    <t>Summary financial information</t>
  </si>
  <si>
    <t>Net income attributable to Penn</t>
  </si>
  <si>
    <t>Business ventures</t>
  </si>
  <si>
    <t>Ownership interest in joint venture under agreement of sale (as a percent)</t>
  </si>
  <si>
    <t>Area of Casino (in square foot) | ft²</t>
  </si>
  <si>
    <t>Number of slot machines | item</t>
  </si>
  <si>
    <t>Number of table games | item</t>
  </si>
  <si>
    <t>Number of poker tables | item</t>
  </si>
  <si>
    <t>Number of space parking | item</t>
  </si>
  <si>
    <t>Subsequent Events (Details) - Rocket - Subsequent event $ in Millions</t>
  </si>
  <si>
    <t>Aug. 01, 2016USD ($)</t>
  </si>
  <si>
    <t>Subsequent events</t>
  </si>
  <si>
    <t>Cash consideration</t>
  </si>
  <si>
    <t>Term of contingent consideration arrangement</t>
  </si>
  <si>
    <t>2 years</t>
  </si>
  <si>
    <t>Maximum potential contingent consider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217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3383585</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1360</v>
      </c>
      <c t="n" s="7" r="C3">
        <v>237009</v>
      </c>
    </row>
    <row spans="1:3" r="4">
      <c t="s" s="4" r="A4">
        <v>28</v>
      </c>
      <c t="n" s="6" r="B4">
        <v>47069</v>
      </c>
      <c t="n" s="6" r="C4">
        <v>45186</v>
      </c>
    </row>
    <row spans="1:3" r="5">
      <c t="s" s="4" r="A5">
        <v>29</v>
      </c>
      <c t="n" s="6" r="B5">
        <v>61189</v>
      </c>
      <c t="n" s="6" r="C5">
        <v>76784</v>
      </c>
    </row>
    <row spans="1:3" r="6">
      <c t="s" s="4" r="A6">
        <v>30</v>
      </c>
      <c t="n" s="6" r="B6">
        <v>13091</v>
      </c>
      <c t="n" s="6" r="C6">
        <v>13497</v>
      </c>
    </row>
    <row spans="1:3" r="7">
      <c t="s" s="4" r="A7">
        <v>31</v>
      </c>
      <c t="n" s="6" r="B7">
        <v>342709</v>
      </c>
      <c t="n" s="6" r="C7">
        <v>372476</v>
      </c>
    </row>
    <row spans="1:3" r="8">
      <c t="s" s="4" r="A8">
        <v>32</v>
      </c>
      <c t="n" s="6" r="B8">
        <v>2894742</v>
      </c>
      <c t="n" s="6" r="C8">
        <v>2980068</v>
      </c>
    </row>
    <row spans="1:3" r="9">
      <c t="s" s="3" r="A9">
        <v>33</v>
      </c>
    </row>
    <row spans="1:3" r="10">
      <c t="s" s="4" r="A10">
        <v>34</v>
      </c>
      <c t="n" s="6" r="B10">
        <v>162951</v>
      </c>
      <c t="n" s="6" r="C10">
        <v>168149</v>
      </c>
    </row>
    <row spans="1:3" r="11">
      <c t="s" s="4" r="A11">
        <v>35</v>
      </c>
      <c t="n" s="6" r="B11">
        <v>911942</v>
      </c>
      <c t="n" s="6" r="C11">
        <v>911942</v>
      </c>
    </row>
    <row spans="1:3" r="12">
      <c t="s" s="4" r="A12">
        <v>36</v>
      </c>
      <c t="n" s="6" r="B12">
        <v>390769</v>
      </c>
      <c t="n" s="6" r="C12">
        <v>391442</v>
      </c>
    </row>
    <row spans="1:3" r="13">
      <c t="s" s="4" r="A13">
        <v>37</v>
      </c>
      <c t="n" s="6" r="B13">
        <v>299092</v>
      </c>
      <c t="n" s="6" r="C13">
        <v>197722</v>
      </c>
    </row>
    <row spans="1:3" r="14">
      <c t="s" s="4" r="A14">
        <v>33</v>
      </c>
      <c t="n" s="6" r="B14">
        <v>140548</v>
      </c>
      <c t="n" s="6" r="C14">
        <v>116953</v>
      </c>
    </row>
    <row spans="1:3" r="15">
      <c t="s" s="4" r="A15">
        <v>38</v>
      </c>
      <c t="n" s="6" r="B15">
        <v>1905302</v>
      </c>
      <c t="n" s="6" r="C15">
        <v>1786208</v>
      </c>
    </row>
    <row spans="1:3" r="16">
      <c t="s" s="4" r="A16">
        <v>39</v>
      </c>
      <c t="n" s="6" r="B16">
        <v>5142753</v>
      </c>
      <c t="n" s="6" r="C16">
        <v>5138752</v>
      </c>
    </row>
    <row spans="1:3" r="17">
      <c t="s" s="3" r="A17">
        <v>40</v>
      </c>
    </row>
    <row spans="1:3" r="18">
      <c t="s" s="4" r="A18">
        <v>41</v>
      </c>
      <c t="n" s="6" r="B18">
        <v>53948</v>
      </c>
      <c t="n" s="6" r="C18">
        <v>50548</v>
      </c>
    </row>
    <row spans="1:3" r="19">
      <c t="s" s="4" r="A19">
        <v>42</v>
      </c>
      <c t="n" s="6" r="B19">
        <v>100664</v>
      </c>
      <c t="n" s="6" r="C19">
        <v>92108</v>
      </c>
    </row>
    <row spans="1:3" r="20">
      <c t="s" s="4" r="A20">
        <v>43</v>
      </c>
      <c t="n" s="6" r="B20">
        <v>68949</v>
      </c>
      <c t="n" s="6" r="C20">
        <v>72816</v>
      </c>
    </row>
    <row spans="1:3" r="21">
      <c t="s" s="4" r="A21">
        <v>44</v>
      </c>
      <c t="n" s="6" r="B21">
        <v>100901</v>
      </c>
      <c t="n" s="6" r="C21">
        <v>93666</v>
      </c>
    </row>
    <row spans="1:3" r="22">
      <c t="s" s="4" r="A22">
        <v>45</v>
      </c>
      <c t="n" s="6" r="B22">
        <v>5705</v>
      </c>
      <c t="n" s="6" r="C22">
        <v>7091</v>
      </c>
    </row>
    <row spans="1:3" r="23">
      <c t="s" s="4" r="A23">
        <v>46</v>
      </c>
      <c t="n" s="6" r="B23">
        <v>80744</v>
      </c>
      <c t="n" s="6" r="C23">
        <v>98671</v>
      </c>
    </row>
    <row spans="1:3" r="24">
      <c t="s" s="4" r="A24">
        <v>47</v>
      </c>
      <c t="n" s="6" r="B24">
        <v>49701</v>
      </c>
      <c t="n" s="6" r="C24">
        <v>57486</v>
      </c>
    </row>
    <row spans="1:3" r="25">
      <c t="s" s="4" r="A25">
        <v>48</v>
      </c>
      <c t="n" s="6" r="B25">
        <v>4699</v>
      </c>
      <c t="n" s="6" r="C25">
        <v>3125</v>
      </c>
    </row>
    <row spans="1:3" r="26">
      <c t="s" s="4" r="A26">
        <v>49</v>
      </c>
      <c t="n" s="6" r="B26">
        <v>75242</v>
      </c>
      <c t="n" s="6" r="C26">
        <v>82263</v>
      </c>
    </row>
    <row spans="1:3" r="27">
      <c t="s" s="4" r="A27">
        <v>50</v>
      </c>
      <c t="n" s="6" r="B27">
        <v>540553</v>
      </c>
      <c t="n" s="6" r="C27">
        <v>557774</v>
      </c>
    </row>
    <row spans="1:3" r="28">
      <c t="s" s="3" r="A28">
        <v>51</v>
      </c>
    </row>
    <row spans="1:3" r="29">
      <c t="s" s="4" r="A29">
        <v>52</v>
      </c>
      <c t="n" s="6" r="B29">
        <v>3485082</v>
      </c>
      <c t="n" s="6" r="C29">
        <v>3514080</v>
      </c>
    </row>
    <row spans="1:3" r="30">
      <c t="s" s="4" r="A30">
        <v>53</v>
      </c>
      <c t="n" s="6" r="B30">
        <v>1567153</v>
      </c>
      <c t="n" s="6" r="C30">
        <v>1618851</v>
      </c>
    </row>
    <row spans="1:3" r="31">
      <c t="s" s="4" r="A31">
        <v>54</v>
      </c>
      <c t="n" s="6" r="B31">
        <v>112287</v>
      </c>
      <c t="n" s="6" r="C31">
        <v>107921</v>
      </c>
    </row>
    <row spans="1:3" r="32">
      <c t="s" s="4" r="A32">
        <v>55</v>
      </c>
      <c t="n" s="6" r="B32">
        <v>26555</v>
      </c>
    </row>
    <row spans="1:3" r="33">
      <c t="s" s="4" r="A33">
        <v>56</v>
      </c>
      <c t="n" s="6" r="B33">
        <v>18047</v>
      </c>
      <c t="n" s="6" r="C33">
        <v>18169</v>
      </c>
    </row>
    <row spans="1:3" r="34">
      <c t="s" s="4" r="A34">
        <v>57</v>
      </c>
      <c t="n" s="6" r="B34">
        <v>5209124</v>
      </c>
      <c t="n" s="6" r="C34">
        <v>5259021</v>
      </c>
    </row>
    <row spans="1:3" r="35">
      <c t="s" s="3" r="A35">
        <v>58</v>
      </c>
    </row>
    <row spans="1:3" r="36">
      <c t="s" s="4" r="A36">
        <v>59</v>
      </c>
      <c t="n" s="6" r="B36">
        <v>849</v>
      </c>
      <c t="n" s="6" r="C36">
        <v>830</v>
      </c>
    </row>
    <row spans="1:3" r="37">
      <c t="s" s="4" r="A37">
        <v>60</v>
      </c>
      <c t="n" s="6" r="B37">
        <v>-28414</v>
      </c>
      <c t="n" s="6" r="C37">
        <v>-28414</v>
      </c>
    </row>
    <row spans="1:3" r="38">
      <c t="s" s="4" r="A38">
        <v>61</v>
      </c>
      <c t="n" s="6" r="B38">
        <v>1000771</v>
      </c>
      <c t="n" s="6" r="C38">
        <v>988686</v>
      </c>
    </row>
    <row spans="1:3" r="39">
      <c t="s" s="4" r="A39">
        <v>62</v>
      </c>
      <c t="n" s="6" r="B39">
        <v>-1576848</v>
      </c>
      <c t="n" s="6" r="C39">
        <v>-1634591</v>
      </c>
    </row>
    <row spans="1:3" r="40">
      <c t="s" s="4" r="A40">
        <v>63</v>
      </c>
      <c t="n" s="6" r="B40">
        <v>-3282</v>
      </c>
      <c t="n" s="6" r="C40">
        <v>-4554</v>
      </c>
    </row>
    <row spans="1:3" r="41">
      <c t="s" s="4" r="A41">
        <v>64</v>
      </c>
      <c t="n" s="6" r="B41">
        <v>-606924</v>
      </c>
      <c t="n" s="6" r="C41">
        <v>-678043</v>
      </c>
    </row>
    <row spans="1:3" r="42">
      <c t="s" s="4" r="A42">
        <v>65</v>
      </c>
      <c t="n" s="6" r="B42">
        <v>5142753</v>
      </c>
      <c t="n" s="6" r="C42">
        <v>5138752</v>
      </c>
    </row>
    <row spans="1:3" r="43">
      <c t="s" s="4" r="A43">
        <v>66</v>
      </c>
    </row>
    <row spans="1:3" r="44">
      <c t="s" s="3" r="A44">
        <v>58</v>
      </c>
    </row>
    <row spans="1:3" r="45">
      <c t="s" s="4" r="A45">
        <v>67</v>
      </c>
      <c t="s" s="4" r="B45">
        <v>68</v>
      </c>
      <c t="s" s="4" r="C45">
        <v>68</v>
      </c>
    </row>
    <row spans="1:3" r="46">
      <c t="s" s="4" r="A46">
        <v>69</v>
      </c>
    </row>
    <row spans="1:3" r="47">
      <c t="s" s="3" r="A47">
        <v>58</v>
      </c>
    </row>
    <row spans="1:3" r="48">
      <c t="s" s="4" r="A48">
        <v>67</v>
      </c>
      <c t="s" s="4" r="B48">
        <v>68</v>
      </c>
      <c t="s" s="4" r="C48">
        <v>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87</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197</v>
      </c>
      <c t="s" s="4" r="B9">
        <v>218</v>
      </c>
    </row>
    <row spans="1:2" r="10">
      <c t="s" s="4" r="A10">
        <v>219</v>
      </c>
      <c t="s" s="4" r="B10">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87</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c t="s" s="4" r="B9">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4</v>
      </c>
      <c t="s" s="2" r="B1">
        <v>1</v>
      </c>
    </row>
    <row spans="1:2" r="2">
      <c t="s" s="2" r="B2">
        <v>2</v>
      </c>
    </row>
    <row spans="1:2" r="3">
      <c t="s" s="3" r="A3">
        <v>191</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7</v>
      </c>
      <c t="s" s="2" r="B1">
        <v>1</v>
      </c>
    </row>
    <row spans="1:2" r="2">
      <c t="s" s="2" r="B2">
        <v>2</v>
      </c>
    </row>
    <row spans="1:2" r="3">
      <c t="s" s="3" r="A3">
        <v>193</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2</v>
      </c>
      <c t="s" s="2" r="B1">
        <v>1</v>
      </c>
    </row>
    <row spans="1:2" r="2">
      <c t="s" s="2" r="B2">
        <v>2</v>
      </c>
    </row>
    <row spans="1:2" r="3">
      <c t="s" s="3" r="A3">
        <v>197</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1</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03</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spans="1:2" r="1">
      <c t="s" s="1" r="A1">
        <v>255</v>
      </c>
      <c t="s" s="2" r="B1">
        <v>256</v>
      </c>
    </row>
    <row spans="1:2" r="2">
      <c t="s" s="3" r="A2">
        <v>185</v>
      </c>
    </row>
    <row spans="1:2" r="3">
      <c t="s" s="4" r="A3">
        <v>257</v>
      </c>
      <c t="n" s="6" r="B3">
        <v>27</v>
      </c>
    </row>
    <row spans="1:2" r="4">
      <c t="s" s="4" r="A4">
        <v>258</v>
      </c>
      <c t="n" s="6" r="B4">
        <v>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82</v>
      </c>
      <c t="s" s="2" r="D1">
        <v>1</v>
      </c>
    </row>
    <row spans="1:5" r="2">
      <c t="s" s="2" r="B2">
        <v>2</v>
      </c>
      <c t="s" s="2" r="C2">
        <v>83</v>
      </c>
      <c t="s" s="2" r="D2">
        <v>2</v>
      </c>
      <c t="s" s="2" r="E2">
        <v>83</v>
      </c>
    </row>
    <row spans="1:5" r="3">
      <c t="s" s="3" r="A3">
        <v>260</v>
      </c>
    </row>
    <row spans="1:5" r="4">
      <c t="s" s="4" r="A4">
        <v>261</v>
      </c>
      <c t="n" s="7" r="B4">
        <v>44113</v>
      </c>
      <c t="n" s="7" r="C4">
        <v>38200</v>
      </c>
      <c t="n" s="7" r="D4">
        <v>84684</v>
      </c>
      <c t="n" s="7" r="E4">
        <v>76088</v>
      </c>
    </row>
    <row spans="1:5" r="5">
      <c t="s" s="4" r="A5">
        <v>262</v>
      </c>
      <c t="n" s="6" r="B5">
        <v>14454</v>
      </c>
      <c t="n" s="6" r="C5">
        <v>12504</v>
      </c>
      <c t="n" s="6" r="D5">
        <v>27919</v>
      </c>
      <c t="n" s="6" r="E5">
        <v>25106</v>
      </c>
    </row>
    <row spans="1:5" r="6">
      <c t="s" s="3" r="A6">
        <v>210</v>
      </c>
    </row>
    <row spans="1:5" r="7">
      <c t="s" s="4" r="A7">
        <v>263</v>
      </c>
      <c t="n" s="6" r="B7">
        <v>259500</v>
      </c>
      <c t="n" s="6" r="C7">
        <v>244500</v>
      </c>
      <c t="n" s="6" r="D7">
        <v>515900</v>
      </c>
      <c t="n" s="6" r="E7">
        <v>471500</v>
      </c>
    </row>
    <row spans="1:5" r="8">
      <c t="s" s="4" r="A8">
        <v>264</v>
      </c>
    </row>
    <row spans="1:5" r="9">
      <c t="s" s="3" r="A9">
        <v>260</v>
      </c>
    </row>
    <row spans="1:5" r="10">
      <c t="s" s="4" r="A10">
        <v>261</v>
      </c>
      <c t="n" s="6" r="B10">
        <v>10098</v>
      </c>
      <c t="n" s="6" r="C10">
        <v>8903</v>
      </c>
      <c t="n" s="6" r="D10">
        <v>19220</v>
      </c>
      <c t="n" s="6" r="E10">
        <v>17239</v>
      </c>
    </row>
    <row spans="1:5" r="11">
      <c t="s" s="4" r="A11">
        <v>262</v>
      </c>
      <c t="n" s="6" r="B11">
        <v>1349</v>
      </c>
      <c t="n" s="6" r="C11">
        <v>974</v>
      </c>
      <c t="n" s="6" r="D11">
        <v>2546</v>
      </c>
      <c t="n" s="6" r="E11">
        <v>1909</v>
      </c>
    </row>
    <row spans="1:5" r="12">
      <c t="s" s="4" r="A12">
        <v>265</v>
      </c>
    </row>
    <row spans="1:5" r="13">
      <c t="s" s="3" r="A13">
        <v>260</v>
      </c>
    </row>
    <row spans="1:5" r="14">
      <c t="s" s="4" r="A14">
        <v>261</v>
      </c>
      <c t="n" s="6" r="B14">
        <v>31796</v>
      </c>
      <c t="n" s="6" r="C14">
        <v>27215</v>
      </c>
      <c t="n" s="6" r="D14">
        <v>61318</v>
      </c>
      <c t="n" s="6" r="E14">
        <v>54651</v>
      </c>
    </row>
    <row spans="1:5" r="15">
      <c t="s" s="4" r="A15">
        <v>262</v>
      </c>
      <c t="n" s="6" r="B15">
        <v>12194</v>
      </c>
      <c t="n" s="6" r="C15">
        <v>10657</v>
      </c>
      <c t="n" s="6" r="D15">
        <v>23718</v>
      </c>
      <c t="n" s="6" r="E15">
        <v>21486</v>
      </c>
    </row>
    <row spans="1:5" r="16">
      <c t="s" s="4" r="A16">
        <v>100</v>
      </c>
    </row>
    <row spans="1:5" r="17">
      <c t="s" s="3" r="A17">
        <v>260</v>
      </c>
    </row>
    <row spans="1:5" r="18">
      <c t="s" s="4" r="A18">
        <v>261</v>
      </c>
      <c t="n" s="6" r="B18">
        <v>2219</v>
      </c>
      <c t="n" s="6" r="C18">
        <v>2082</v>
      </c>
      <c t="n" s="6" r="D18">
        <v>4146</v>
      </c>
      <c t="n" s="6" r="E18">
        <v>4198</v>
      </c>
    </row>
    <row spans="1:5" r="19">
      <c t="s" s="4" r="A19">
        <v>262</v>
      </c>
      <c t="n" s="7" r="B19">
        <v>911</v>
      </c>
      <c t="n" s="7" r="C19">
        <v>873</v>
      </c>
      <c t="n" s="7" r="D19">
        <v>1655</v>
      </c>
      <c t="n" s="7" r="E19">
        <v>17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0</v>
      </c>
      <c t="s" s="2" r="B1">
        <v>2</v>
      </c>
      <c t="s" s="2" r="C1">
        <v>25</v>
      </c>
    </row>
    <row spans="1:3" r="2">
      <c t="s" s="4" r="A2">
        <v>71</v>
      </c>
      <c t="n" s="7" r="B2">
        <v>2844</v>
      </c>
      <c t="n" s="7" r="C2">
        <v>2428</v>
      </c>
    </row>
    <row spans="1:3" r="3">
      <c t="s" s="4" r="A3">
        <v>72</v>
      </c>
      <c t="n" s="8" r="B3">
        <v>0.01</v>
      </c>
      <c t="n" s="8" r="C3">
        <v>0.01</v>
      </c>
    </row>
    <row spans="1:3" r="4">
      <c t="s" s="4" r="A4">
        <v>73</v>
      </c>
      <c t="n" s="6" r="B4">
        <v>200000000</v>
      </c>
      <c t="n" s="6" r="C4">
        <v>200000000</v>
      </c>
    </row>
    <row spans="1:3" r="5">
      <c t="s" s="4" r="A5">
        <v>74</v>
      </c>
      <c t="n" s="6" r="B5">
        <v>84964151</v>
      </c>
      <c t="n" s="6" r="C5">
        <v>83056668</v>
      </c>
    </row>
    <row spans="1:3" r="6">
      <c t="s" s="4" r="A6">
        <v>75</v>
      </c>
      <c t="n" s="6" r="B6">
        <v>82796758</v>
      </c>
      <c t="n" s="6" r="C6">
        <v>80889275</v>
      </c>
    </row>
    <row spans="1:3" r="7">
      <c t="s" s="4" r="A7">
        <v>76</v>
      </c>
      <c t="n" s="6" r="B7">
        <v>2167393</v>
      </c>
      <c t="n" s="6" r="C7">
        <v>2167393</v>
      </c>
    </row>
    <row spans="1:3" r="8">
      <c t="s" s="4" r="A8">
        <v>66</v>
      </c>
    </row>
    <row spans="1:3" r="9">
      <c t="s" s="4" r="A9">
        <v>77</v>
      </c>
      <c t="n" s="8" r="B9">
        <v>0.01</v>
      </c>
      <c t="n" s="8" r="C9">
        <v>0.01</v>
      </c>
    </row>
    <row spans="1:3" r="10">
      <c t="s" s="4" r="A10">
        <v>78</v>
      </c>
      <c t="n" s="6" r="B10">
        <v>1000000</v>
      </c>
      <c t="n" s="6" r="C10">
        <v>1000000</v>
      </c>
    </row>
    <row spans="1:3" r="11">
      <c t="s" s="4" r="A11">
        <v>79</v>
      </c>
      <c t="n" s="6" r="B11">
        <v>0</v>
      </c>
      <c t="n" s="6" r="C11">
        <v>0</v>
      </c>
    </row>
    <row spans="1:3" r="12">
      <c t="s" s="4" r="A12">
        <v>80</v>
      </c>
      <c t="n" s="6" r="B12">
        <v>0</v>
      </c>
      <c t="n" s="6" r="C12">
        <v>0</v>
      </c>
    </row>
    <row spans="1:3" r="13">
      <c t="s" s="4" r="A13">
        <v>69</v>
      </c>
    </row>
    <row spans="1:3" r="14">
      <c t="s" s="4" r="A14">
        <v>77</v>
      </c>
      <c t="n" s="8" r="B14">
        <v>0.01</v>
      </c>
      <c t="n" s="8" r="C14">
        <v>0.01</v>
      </c>
    </row>
    <row spans="1:3" r="15">
      <c t="s" s="4" r="A15">
        <v>78</v>
      </c>
      <c t="n" s="6" r="B15">
        <v>18500</v>
      </c>
      <c t="n" s="6" r="C15">
        <v>18500</v>
      </c>
    </row>
    <row spans="1:3" r="16">
      <c t="s" s="4" r="A16">
        <v>79</v>
      </c>
      <c t="n" s="6" r="B16">
        <v>7447</v>
      </c>
      <c t="n" s="6" r="C16">
        <v>8624</v>
      </c>
    </row>
    <row spans="1:3" r="17">
      <c t="s" s="4" r="A17">
        <v>80</v>
      </c>
      <c t="n" s="6" r="B17">
        <v>7447</v>
      </c>
      <c t="n" s="6" r="C17">
        <v>8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266</v>
      </c>
      <c t="s" s="2" r="B1">
        <v>267</v>
      </c>
      <c t="s" s="2" r="C1">
        <v>268</v>
      </c>
      <c t="s" s="2" r="D1">
        <v>269</v>
      </c>
    </row>
    <row spans="1:4" r="2">
      <c t="s" s="3" r="A2">
        <v>212</v>
      </c>
    </row>
    <row spans="1:4" r="3">
      <c t="s" s="4" r="A3">
        <v>270</v>
      </c>
      <c t="n" s="6" r="B3">
        <v>6</v>
      </c>
    </row>
    <row spans="1:4" r="4">
      <c t="s" s="4" r="A4">
        <v>271</v>
      </c>
      <c t="n" s="7" r="B4">
        <v>390</v>
      </c>
    </row>
    <row spans="1:4" r="5">
      <c t="s" s="4" r="A5">
        <v>272</v>
      </c>
      <c t="n" s="6" r="B5">
        <v>3</v>
      </c>
    </row>
    <row spans="1:4" r="6">
      <c t="s" s="4" r="A6">
        <v>273</v>
      </c>
      <c t="n" s="6" r="B6">
        <v>200000</v>
      </c>
    </row>
    <row spans="1:4" r="7">
      <c t="s" s="4" r="A7">
        <v>274</v>
      </c>
      <c t="n" s="6" r="B7">
        <v>1700</v>
      </c>
    </row>
    <row spans="1:4" r="8">
      <c t="s" s="4" r="A8">
        <v>275</v>
      </c>
      <c t="n" s="6" r="B8">
        <v>43</v>
      </c>
    </row>
    <row spans="1:4" r="9">
      <c t="s" s="4" r="A9">
        <v>276</v>
      </c>
      <c t="n" s="6" r="B9">
        <v>1800</v>
      </c>
    </row>
    <row spans="1:4" r="10">
      <c t="s" s="4" r="A10">
        <v>277</v>
      </c>
      <c t="n" s="7" r="C10">
        <v>390</v>
      </c>
    </row>
    <row spans="1:4" r="11">
      <c t="s" s="4" r="A11">
        <v>278</v>
      </c>
      <c t="n" s="10" r="C11">
        <v>299.1</v>
      </c>
      <c t="n" s="9" r="D11">
        <v>197.7</v>
      </c>
    </row>
    <row spans="1:4" r="12">
      <c t="s" s="4" r="A12">
        <v>279</v>
      </c>
      <c t="n" s="10" r="C12">
        <v>25.3</v>
      </c>
      <c t="n" s="9" r="D12">
        <v>13.9</v>
      </c>
    </row>
    <row spans="1:4" r="13">
      <c t="s" s="4" r="A13">
        <v>280</v>
      </c>
    </row>
    <row spans="1:4" r="14">
      <c t="s" s="3" r="A14">
        <v>212</v>
      </c>
    </row>
    <row spans="1:4" r="15">
      <c t="s" s="4" r="A15">
        <v>281</v>
      </c>
      <c t="n" s="7" r="C15">
        <v>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2</v>
      </c>
      <c t="s" s="2" r="B1">
        <v>82</v>
      </c>
      <c t="s" s="2" r="D1">
        <v>1</v>
      </c>
    </row>
    <row spans="1:6" r="2">
      <c t="s" s="2" r="B2">
        <v>2</v>
      </c>
      <c t="s" s="2" r="C2">
        <v>83</v>
      </c>
      <c t="s" s="2" r="D2">
        <v>2</v>
      </c>
      <c t="s" s="2" r="E2">
        <v>83</v>
      </c>
      <c t="s" s="2" r="F2">
        <v>25</v>
      </c>
    </row>
    <row spans="1:6" r="3">
      <c t="s" s="3" r="A3">
        <v>214</v>
      </c>
    </row>
    <row spans="1:6" r="4">
      <c t="s" s="4" r="A4">
        <v>133</v>
      </c>
      <c t="n" s="6" r="B4">
        <v>1177000</v>
      </c>
    </row>
    <row spans="1:6" r="5">
      <c t="s" s="3" r="A5">
        <v>283</v>
      </c>
    </row>
    <row spans="1:6" r="6">
      <c t="s" s="4" r="A6">
        <v>104</v>
      </c>
      <c t="n" s="7" r="B6">
        <v>34035</v>
      </c>
      <c t="n" s="7" r="C6">
        <v>2983</v>
      </c>
      <c t="n" s="7" r="D6">
        <v>57743</v>
      </c>
      <c t="n" s="7" r="E6">
        <v>4852</v>
      </c>
    </row>
    <row spans="1:6" r="7">
      <c t="s" s="4" r="A7">
        <v>284</v>
      </c>
      <c t="n" s="6" r="B7">
        <v>3151</v>
      </c>
      <c t="n" s="6" r="C7">
        <v>291</v>
      </c>
      <c t="n" s="6" r="D7">
        <v>5452</v>
      </c>
      <c t="n" s="6" r="E7">
        <v>474</v>
      </c>
    </row>
    <row spans="1:6" r="8">
      <c t="s" s="4" r="A8">
        <v>285</v>
      </c>
      <c t="n" s="7" r="B8">
        <v>30884</v>
      </c>
      <c t="n" s="7" r="C8">
        <v>2692</v>
      </c>
      <c t="n" s="7" r="D8">
        <v>52291</v>
      </c>
      <c t="n" s="7" r="E8">
        <v>4378</v>
      </c>
    </row>
    <row spans="1:6" r="9">
      <c t="s" s="3" r="A9">
        <v>286</v>
      </c>
    </row>
    <row spans="1:6" r="10">
      <c t="s" s="4" r="A10">
        <v>287</v>
      </c>
      <c t="n" s="6" r="B10">
        <v>81647000</v>
      </c>
      <c t="n" s="6" r="C10">
        <v>79758000</v>
      </c>
      <c t="n" s="6" r="D10">
        <v>81308000</v>
      </c>
      <c t="n" s="6" r="E10">
        <v>79580000</v>
      </c>
    </row>
    <row spans="1:6" r="11">
      <c t="s" s="4" r="A11">
        <v>288</v>
      </c>
      <c t="n" s="6" r="B11">
        <v>1474000</v>
      </c>
      <c t="n" s="6" r="C11">
        <v>2298000</v>
      </c>
      <c t="n" s="6" r="D11">
        <v>1459000</v>
      </c>
      <c t="n" s="6" r="E11">
        <v>2301000</v>
      </c>
    </row>
    <row spans="1:6" r="12">
      <c t="s" s="4" r="A12">
        <v>289</v>
      </c>
      <c t="n" s="6" r="B12">
        <v>34000</v>
      </c>
      <c t="n" s="6" r="C12">
        <v>49000</v>
      </c>
      <c t="n" s="6" r="D12">
        <v>42000</v>
      </c>
      <c t="n" s="6" r="E12">
        <v>60000</v>
      </c>
    </row>
    <row spans="1:6" r="13">
      <c t="s" s="4" r="A13">
        <v>290</v>
      </c>
      <c t="n" s="6" r="B13">
        <v>83155000</v>
      </c>
      <c t="n" s="6" r="C13">
        <v>82105000</v>
      </c>
      <c t="n" s="6" r="D13">
        <v>82809000</v>
      </c>
      <c t="n" s="6" r="E13">
        <v>81941000</v>
      </c>
    </row>
    <row spans="1:6" r="14">
      <c t="s" s="4" r="A14">
        <v>291</v>
      </c>
      <c t="n" s="6" r="B14">
        <v>8331000</v>
      </c>
      <c t="n" s="6" r="C14">
        <v>8624000</v>
      </c>
      <c t="n" s="6" r="D14">
        <v>8478000</v>
      </c>
      <c t="n" s="6" r="E14">
        <v>8624000</v>
      </c>
    </row>
    <row spans="1:6" r="15">
      <c t="s" s="4" r="A15">
        <v>292</v>
      </c>
      <c t="n" s="6" r="B15">
        <v>91486000</v>
      </c>
      <c t="n" s="6" r="C15">
        <v>90729000</v>
      </c>
      <c t="n" s="6" r="D15">
        <v>91287000</v>
      </c>
      <c t="n" s="6" r="E15">
        <v>90565000</v>
      </c>
    </row>
    <row spans="1:6" r="16">
      <c t="s" s="3" r="A16">
        <v>293</v>
      </c>
    </row>
    <row spans="1:6" r="17">
      <c t="s" s="4" r="A17">
        <v>285</v>
      </c>
      <c t="n" s="7" r="B17">
        <v>30884</v>
      </c>
      <c t="n" s="7" r="C17">
        <v>2692</v>
      </c>
      <c t="n" s="7" r="D17">
        <v>52291</v>
      </c>
      <c t="n" s="7" r="E17">
        <v>4378</v>
      </c>
    </row>
    <row spans="1:6" r="18">
      <c t="s" s="4" r="A18">
        <v>287</v>
      </c>
      <c t="n" s="6" r="B18">
        <v>81647000</v>
      </c>
      <c t="n" s="6" r="C18">
        <v>79758000</v>
      </c>
      <c t="n" s="6" r="D18">
        <v>81308000</v>
      </c>
      <c t="n" s="6" r="E18">
        <v>79580000</v>
      </c>
    </row>
    <row spans="1:6" r="19">
      <c t="s" s="4" r="A19">
        <v>294</v>
      </c>
      <c t="n" s="8" r="B19">
        <v>0.38</v>
      </c>
      <c t="n" s="8" r="C19">
        <v>0.03</v>
      </c>
      <c t="n" s="8" r="D19">
        <v>0.64</v>
      </c>
      <c t="n" s="8" r="E19">
        <v>0.06</v>
      </c>
    </row>
    <row spans="1:6" r="20">
      <c t="s" s="3" r="A20">
        <v>295</v>
      </c>
    </row>
    <row spans="1:6" r="21">
      <c t="s" s="4" r="A21">
        <v>285</v>
      </c>
      <c t="n" s="7" r="B21">
        <v>30884</v>
      </c>
      <c t="n" s="7" r="C21">
        <v>2692</v>
      </c>
      <c t="n" s="7" r="D21">
        <v>52291</v>
      </c>
      <c t="n" s="7" r="E21">
        <v>4378</v>
      </c>
    </row>
    <row spans="1:6" r="22">
      <c t="s" s="4" r="A22">
        <v>290</v>
      </c>
      <c t="n" s="6" r="B22">
        <v>83155000</v>
      </c>
      <c t="n" s="6" r="C22">
        <v>82105000</v>
      </c>
      <c t="n" s="6" r="D22">
        <v>82809000</v>
      </c>
      <c t="n" s="6" r="E22">
        <v>81941000</v>
      </c>
    </row>
    <row spans="1:6" r="23">
      <c t="s" s="4" r="A23">
        <v>296</v>
      </c>
      <c t="n" s="8" r="B23">
        <v>0.37</v>
      </c>
      <c t="n" s="8" r="C23">
        <v>0.03</v>
      </c>
      <c t="n" s="8" r="D23">
        <v>0.63</v>
      </c>
      <c t="n" s="8" r="E23">
        <v>0.05</v>
      </c>
    </row>
    <row spans="1:6" r="24">
      <c t="s" s="4" r="A24">
        <v>297</v>
      </c>
      <c t="n" s="6" r="D24">
        <v>2889501</v>
      </c>
      <c t="n" s="6" r="E24">
        <v>1604583</v>
      </c>
    </row>
    <row spans="1:6" r="25">
      <c t="s" s="4" r="A25">
        <v>69</v>
      </c>
    </row>
    <row spans="1:6" r="26">
      <c t="s" s="3" r="A26">
        <v>214</v>
      </c>
    </row>
    <row spans="1:6" r="27">
      <c t="s" s="4" r="A27">
        <v>80</v>
      </c>
      <c t="n" s="6" r="B27">
        <v>7447</v>
      </c>
      <c t="n" s="6" r="C27">
        <v>8624</v>
      </c>
      <c t="n" s="6" r="D27">
        <v>7447</v>
      </c>
      <c t="n" s="6" r="E27">
        <v>8624</v>
      </c>
      <c t="n" s="6" r="F27">
        <v>8624</v>
      </c>
    </row>
    <row spans="1:6" r="28">
      <c t="s" s="4" r="A28">
        <v>298</v>
      </c>
      <c t="n" s="6" r="B28">
        <v>11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5"/>
    <col customWidth="1" max="6" min="6" width="14"/>
  </cols>
  <sheetData>
    <row spans="1:6" r="1">
      <c t="s" s="1" r="A1">
        <v>299</v>
      </c>
      <c t="s" s="2" r="B1">
        <v>82</v>
      </c>
      <c t="s" s="2" r="D1">
        <v>1</v>
      </c>
    </row>
    <row spans="1:6" r="2">
      <c t="s" s="2" r="B2">
        <v>2</v>
      </c>
      <c t="s" s="2" r="C2">
        <v>83</v>
      </c>
      <c t="s" s="2" r="D2">
        <v>2</v>
      </c>
      <c t="s" s="2" r="E2">
        <v>83</v>
      </c>
      <c t="s" s="2" r="F2">
        <v>25</v>
      </c>
    </row>
    <row spans="1:6" r="3">
      <c t="s" s="3" r="A3">
        <v>300</v>
      </c>
    </row>
    <row spans="1:6" r="4">
      <c t="s" s="4" r="A4">
        <v>301</v>
      </c>
      <c t="n" s="7" r="B4">
        <v>1600</v>
      </c>
      <c t="n" s="7" r="C4">
        <v>2300</v>
      </c>
      <c t="n" s="7" r="D4">
        <v>3100</v>
      </c>
      <c t="n" s="7" r="E4">
        <v>4400</v>
      </c>
    </row>
    <row spans="1:6" r="5">
      <c t="s" s="4" r="A5">
        <v>302</v>
      </c>
      <c t="s" s="4" r="D5">
        <v>303</v>
      </c>
    </row>
    <row spans="1:6" r="6">
      <c t="s" s="4" r="A6">
        <v>304</v>
      </c>
      <c t="s" s="4" r="D6">
        <v>305</v>
      </c>
    </row>
    <row spans="1:6" r="7">
      <c t="s" s="4" r="A7">
        <v>306</v>
      </c>
      <c t="n" s="6" r="D7">
        <v>1561035</v>
      </c>
    </row>
    <row spans="1:6" r="8">
      <c t="s" s="4" r="A8">
        <v>46</v>
      </c>
      <c t="n" s="6" r="B8">
        <v>80744</v>
      </c>
      <c t="n" s="7" r="D8">
        <v>80744</v>
      </c>
      <c t="n" s="7" r="F8">
        <v>98671</v>
      </c>
    </row>
    <row spans="1:6" r="9">
      <c t="s" s="4" r="A9">
        <v>307</v>
      </c>
      <c t="n" s="7" r="D9">
        <v>4375</v>
      </c>
      <c t="n" s="7" r="E9">
        <v>8036</v>
      </c>
    </row>
    <row spans="1:6" r="10">
      <c t="s" s="3" r="A10">
        <v>308</v>
      </c>
    </row>
    <row spans="1:6" r="11">
      <c t="s" s="4" r="A11">
        <v>309</v>
      </c>
      <c t="s" s="4" r="D11">
        <v>310</v>
      </c>
      <c t="s" s="4" r="E11">
        <v>311</v>
      </c>
    </row>
    <row spans="1:6" r="12">
      <c t="s" s="4" r="A12">
        <v>312</v>
      </c>
      <c t="s" s="4" r="D12">
        <v>313</v>
      </c>
      <c t="s" s="4" r="E12">
        <v>314</v>
      </c>
    </row>
    <row spans="1:6" r="13">
      <c t="s" s="4" r="A13">
        <v>304</v>
      </c>
      <c t="s" s="4" r="D13">
        <v>305</v>
      </c>
    </row>
    <row spans="1:6" r="14">
      <c t="s" s="4" r="A14">
        <v>315</v>
      </c>
      <c t="s" s="4" r="D14">
        <v>303</v>
      </c>
      <c t="s" s="4" r="E14">
        <v>316</v>
      </c>
    </row>
    <row spans="1:6" r="15">
      <c t="s" s="4" r="A15">
        <v>317</v>
      </c>
    </row>
    <row spans="1:6" r="16">
      <c t="s" s="3" r="A16">
        <v>300</v>
      </c>
    </row>
    <row spans="1:6" r="17">
      <c t="s" s="4" r="A17">
        <v>46</v>
      </c>
      <c t="n" s="6" r="B17">
        <v>6200</v>
      </c>
      <c t="n" s="7" r="D17">
        <v>6200</v>
      </c>
      <c t="n" s="6" r="F17">
        <v>7800</v>
      </c>
    </row>
    <row spans="1:6" r="18">
      <c t="s" s="4" r="A18">
        <v>318</v>
      </c>
      <c t="n" s="6" r="B18">
        <v>12000</v>
      </c>
      <c t="n" s="7" r="D18">
        <v>12000</v>
      </c>
    </row>
    <row spans="1:6" r="19">
      <c t="s" s="4" r="A19">
        <v>319</v>
      </c>
      <c t="s" s="4" r="D19">
        <v>320</v>
      </c>
    </row>
    <row spans="1:6" r="20">
      <c t="s" s="4" r="A20">
        <v>321</v>
      </c>
      <c t="n" s="6" r="B20">
        <v>600</v>
      </c>
      <c t="n" s="6" r="C20">
        <v>5000</v>
      </c>
      <c t="n" s="7" r="D20">
        <v>3600</v>
      </c>
      <c t="n" s="7" r="E20">
        <v>9500</v>
      </c>
    </row>
    <row spans="1:6" r="21">
      <c t="s" s="4" r="A21">
        <v>322</v>
      </c>
      <c t="n" s="6" r="B21">
        <v>100</v>
      </c>
      <c t="n" s="6" r="C21">
        <v>100</v>
      </c>
      <c t="n" s="7" r="D21">
        <v>4500</v>
      </c>
      <c t="n" s="6" r="E21">
        <v>5300</v>
      </c>
    </row>
    <row spans="1:6" r="22">
      <c t="s" s="4" r="A22">
        <v>323</v>
      </c>
    </row>
    <row spans="1:6" r="23">
      <c t="s" s="3" r="A23">
        <v>300</v>
      </c>
    </row>
    <row spans="1:6" r="24">
      <c t="s" s="4" r="A24">
        <v>324</v>
      </c>
      <c t="s" s="4" r="D24">
        <v>325</v>
      </c>
    </row>
    <row spans="1:6" r="25">
      <c t="s" s="4" r="A25">
        <v>326</v>
      </c>
    </row>
    <row spans="1:6" r="26">
      <c t="s" s="3" r="A26">
        <v>300</v>
      </c>
    </row>
    <row spans="1:6" r="27">
      <c t="s" s="4" r="A27">
        <v>324</v>
      </c>
      <c t="s" s="4" r="D27">
        <v>327</v>
      </c>
    </row>
    <row spans="1:6" r="28">
      <c t="s" s="4" r="A28">
        <v>328</v>
      </c>
    </row>
    <row spans="1:6" r="29">
      <c t="s" s="3" r="A29">
        <v>300</v>
      </c>
    </row>
    <row spans="1:6" r="30">
      <c t="s" s="4" r="A30">
        <v>324</v>
      </c>
      <c t="s" s="4" r="D30">
        <v>327</v>
      </c>
    </row>
    <row spans="1:6" r="31">
      <c t="s" s="4" r="A31">
        <v>46</v>
      </c>
      <c t="n" s="6" r="B31">
        <v>7700</v>
      </c>
      <c t="n" s="7" r="D31">
        <v>7700</v>
      </c>
      <c t="n" s="7" r="F31">
        <v>8000</v>
      </c>
    </row>
    <row spans="1:6" r="32">
      <c t="s" s="4" r="A32">
        <v>318</v>
      </c>
      <c t="n" s="6" r="B32">
        <v>5800</v>
      </c>
      <c t="n" s="7" r="D32">
        <v>5800</v>
      </c>
    </row>
    <row spans="1:6" r="33">
      <c t="s" s="4" r="A33">
        <v>319</v>
      </c>
      <c t="s" s="4" r="D33">
        <v>329</v>
      </c>
    </row>
    <row spans="1:6" r="34">
      <c t="s" s="4" r="A34">
        <v>307</v>
      </c>
      <c t="n" s="6" r="B34">
        <v>500</v>
      </c>
    </row>
    <row spans="1:6" r="35">
      <c t="s" s="4" r="A35">
        <v>321</v>
      </c>
      <c t="n" s="6" r="C35">
        <v>2500</v>
      </c>
      <c t="n" s="7" r="D35">
        <v>1400</v>
      </c>
      <c t="n" s="6" r="E35">
        <v>7100</v>
      </c>
    </row>
    <row spans="1:6" r="36">
      <c t="s" s="4" r="A36">
        <v>322</v>
      </c>
      <c t="n" s="7" r="B36">
        <v>1100</v>
      </c>
      <c t="n" s="7" r="C36">
        <v>500</v>
      </c>
      <c t="n" s="7" r="D36">
        <v>1500</v>
      </c>
      <c t="n" s="7" r="E36">
        <v>2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30</v>
      </c>
      <c t="s" s="2" r="B1">
        <v>82</v>
      </c>
      <c t="s" s="2" r="C1">
        <v>1</v>
      </c>
    </row>
    <row spans="1:4" r="2">
      <c t="s" s="2" r="B2">
        <v>2</v>
      </c>
      <c t="s" s="2" r="C2">
        <v>2</v>
      </c>
      <c t="s" s="2" r="D2">
        <v>331</v>
      </c>
    </row>
    <row spans="1:4" r="3">
      <c t="s" s="3" r="A3">
        <v>197</v>
      </c>
    </row>
    <row spans="1:4" r="4">
      <c t="s" s="4" r="A4">
        <v>332</v>
      </c>
      <c t="n" s="6" r="B4">
        <v>3</v>
      </c>
      <c t="n" s="6" r="C4">
        <v>3</v>
      </c>
    </row>
    <row spans="1:4" r="5">
      <c t="s" s="4" r="A5">
        <v>333</v>
      </c>
    </row>
    <row spans="1:4" r="6">
      <c t="s" s="3" r="A6">
        <v>197</v>
      </c>
    </row>
    <row spans="1:4" r="7">
      <c t="s" s="4" r="A7">
        <v>334</v>
      </c>
      <c t="s" s="4" r="D7">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336</v>
      </c>
      <c t="s" s="2" r="B1">
        <v>82</v>
      </c>
      <c t="s" s="2" r="D1">
        <v>1</v>
      </c>
    </row>
    <row spans="1:6" r="2">
      <c t="s" s="2" r="B2">
        <v>2</v>
      </c>
      <c t="s" s="2" r="C2">
        <v>83</v>
      </c>
      <c t="s" s="2" r="D2">
        <v>2</v>
      </c>
      <c t="s" s="2" r="E2">
        <v>83</v>
      </c>
      <c t="s" s="2" r="F2">
        <v>25</v>
      </c>
    </row>
    <row spans="1:6" r="3">
      <c t="s" s="3" r="A3">
        <v>337</v>
      </c>
    </row>
    <row spans="1:6" r="4">
      <c t="s" s="4" r="A4">
        <v>32</v>
      </c>
      <c t="n" s="7" r="B4">
        <v>2894742</v>
      </c>
      <c t="n" s="7" r="D4">
        <v>2894742</v>
      </c>
      <c t="n" s="7" r="F4">
        <v>2980068</v>
      </c>
    </row>
    <row spans="1:6" r="5">
      <c t="s" s="4" r="A5">
        <v>338</v>
      </c>
      <c t="n" s="6" r="D5">
        <v>-85300</v>
      </c>
    </row>
    <row spans="1:6" r="6">
      <c t="s" s="4" r="A6">
        <v>339</v>
      </c>
      <c t="n" s="6" r="B6">
        <v>65700</v>
      </c>
      <c t="n" s="6" r="D6">
        <v>131300</v>
      </c>
    </row>
    <row spans="1:6" r="7">
      <c t="s" s="4" r="A7">
        <v>340</v>
      </c>
      <c t="n" s="6" r="B7">
        <v>0</v>
      </c>
      <c t="n" s="7" r="C7">
        <v>1200</v>
      </c>
      <c t="n" s="6" r="D7">
        <v>0</v>
      </c>
      <c t="n" s="7" r="E7">
        <v>1800</v>
      </c>
    </row>
    <row spans="1:6" r="8">
      <c t="s" s="4" r="A8">
        <v>341</v>
      </c>
    </row>
    <row spans="1:6" r="9">
      <c t="s" s="3" r="A9">
        <v>337</v>
      </c>
    </row>
    <row spans="1:6" r="10">
      <c t="s" s="4" r="A10">
        <v>339</v>
      </c>
      <c t="n" s="6" r="B10">
        <v>22800</v>
      </c>
      <c t="n" s="6" r="D10">
        <v>45700</v>
      </c>
    </row>
    <row spans="1:6" r="11">
      <c t="s" s="4" r="A11">
        <v>342</v>
      </c>
    </row>
    <row spans="1:6" r="12">
      <c t="s" s="3" r="A12">
        <v>337</v>
      </c>
    </row>
    <row spans="1:6" r="13">
      <c t="s" s="4" r="A13">
        <v>343</v>
      </c>
      <c t="n" s="6" r="B13">
        <v>289147</v>
      </c>
      <c t="n" s="6" r="D13">
        <v>289147</v>
      </c>
      <c t="n" s="6" r="F13">
        <v>288910</v>
      </c>
    </row>
    <row spans="1:6" r="14">
      <c t="s" s="4" r="A14">
        <v>344</v>
      </c>
    </row>
    <row spans="1:6" r="15">
      <c t="s" s="3" r="A15">
        <v>337</v>
      </c>
    </row>
    <row spans="1:6" r="16">
      <c t="s" s="4" r="A16">
        <v>343</v>
      </c>
      <c t="n" s="6" r="B16">
        <v>382246</v>
      </c>
      <c t="n" s="6" r="D16">
        <v>382246</v>
      </c>
      <c t="n" s="6" r="F16">
        <v>382246</v>
      </c>
    </row>
    <row spans="1:6" r="17">
      <c t="s" s="4" r="A17">
        <v>345</v>
      </c>
    </row>
    <row spans="1:6" r="18">
      <c t="s" s="3" r="A18">
        <v>337</v>
      </c>
    </row>
    <row spans="1:6" r="19">
      <c t="s" s="4" r="A19">
        <v>343</v>
      </c>
      <c t="n" s="6" r="B19">
        <v>401693</v>
      </c>
      <c t="n" s="6" r="D19">
        <v>401693</v>
      </c>
      <c t="n" s="6" r="F19">
        <v>396497</v>
      </c>
    </row>
    <row spans="1:6" r="20">
      <c t="s" s="4" r="A20">
        <v>346</v>
      </c>
    </row>
    <row spans="1:6" r="21">
      <c t="s" s="3" r="A21">
        <v>337</v>
      </c>
    </row>
    <row spans="1:6" r="22">
      <c t="s" s="4" r="A22">
        <v>343</v>
      </c>
      <c t="n" s="6" r="B22">
        <v>2219018</v>
      </c>
      <c t="n" s="6" r="D22">
        <v>2219018</v>
      </c>
      <c t="n" s="6" r="F22">
        <v>2219018</v>
      </c>
    </row>
    <row spans="1:6" r="23">
      <c t="s" s="4" r="A23">
        <v>347</v>
      </c>
    </row>
    <row spans="1:6" r="24">
      <c t="s" s="3" r="A24">
        <v>337</v>
      </c>
    </row>
    <row spans="1:6" r="25">
      <c t="s" s="4" r="A25">
        <v>343</v>
      </c>
      <c t="n" s="6" r="B25">
        <v>1321965</v>
      </c>
      <c t="n" s="6" r="D25">
        <v>1321965</v>
      </c>
      <c t="n" s="6" r="F25">
        <v>1303153</v>
      </c>
    </row>
    <row spans="1:6" r="26">
      <c t="s" s="4" r="A26">
        <v>348</v>
      </c>
    </row>
    <row spans="1:6" r="27">
      <c t="s" s="3" r="A27">
        <v>337</v>
      </c>
    </row>
    <row spans="1:6" r="28">
      <c t="s" s="4" r="A28">
        <v>343</v>
      </c>
      <c t="n" s="6" r="B28">
        <v>132009</v>
      </c>
      <c t="n" s="6" r="D28">
        <v>132009</v>
      </c>
      <c t="n" s="6" r="F28">
        <v>129012</v>
      </c>
    </row>
    <row spans="1:6" r="29">
      <c t="s" s="4" r="A29">
        <v>349</v>
      </c>
    </row>
    <row spans="1:6" r="30">
      <c t="s" s="3" r="A30">
        <v>337</v>
      </c>
    </row>
    <row spans="1:6" r="31">
      <c t="s" s="4" r="A31">
        <v>343</v>
      </c>
      <c t="n" s="6" r="B31">
        <v>14028</v>
      </c>
      <c t="n" s="6" r="D31">
        <v>14028</v>
      </c>
      <c t="n" s="6" r="F31">
        <v>9175</v>
      </c>
    </row>
    <row spans="1:6" r="32">
      <c t="s" s="4" r="A32">
        <v>350</v>
      </c>
    </row>
    <row spans="1:6" r="33">
      <c t="s" s="3" r="A33">
        <v>337</v>
      </c>
    </row>
    <row spans="1:6" r="34">
      <c t="s" s="4" r="A34">
        <v>343</v>
      </c>
      <c t="n" s="6" r="B34">
        <v>2158842</v>
      </c>
      <c t="n" s="6" r="D34">
        <v>2158842</v>
      </c>
      <c t="n" s="6" r="F34">
        <v>2126747</v>
      </c>
    </row>
    <row spans="1:6" r="35">
      <c t="s" s="4" r="A35">
        <v>351</v>
      </c>
      <c t="n" s="6" r="B35">
        <v>-1164816</v>
      </c>
      <c t="n" s="6" r="D35">
        <v>-1164816</v>
      </c>
      <c t="n" s="6" r="F35">
        <v>-1093115</v>
      </c>
    </row>
    <row spans="1:6" r="36">
      <c t="s" s="4" r="A36">
        <v>32</v>
      </c>
      <c t="n" s="6" r="B36">
        <v>994026</v>
      </c>
      <c t="n" s="6" r="D36">
        <v>994026</v>
      </c>
      <c t="n" s="6" r="F36">
        <v>1033632</v>
      </c>
    </row>
    <row spans="1:6" r="37">
      <c t="s" s="4" r="A37">
        <v>352</v>
      </c>
    </row>
    <row spans="1:6" r="38">
      <c t="s" s="3" r="A38">
        <v>337</v>
      </c>
    </row>
    <row spans="1:6" r="39">
      <c t="s" s="4" r="A39">
        <v>343</v>
      </c>
      <c t="n" s="6" r="B39">
        <v>2601264</v>
      </c>
      <c t="n" s="6" r="D39">
        <v>2601264</v>
      </c>
      <c t="n" s="6" r="F39">
        <v>2601264</v>
      </c>
    </row>
    <row spans="1:6" r="40">
      <c t="s" s="4" r="A40">
        <v>351</v>
      </c>
      <c t="n" s="6" r="B40">
        <v>-700548</v>
      </c>
      <c t="n" s="6" r="D40">
        <v>-700548</v>
      </c>
      <c t="n" s="6" r="F40">
        <v>-654828</v>
      </c>
    </row>
    <row spans="1:6" r="41">
      <c t="s" s="4" r="A41">
        <v>32</v>
      </c>
      <c t="n" s="7" r="B41">
        <v>1900716</v>
      </c>
      <c t="n" s="7" r="D41">
        <v>1900716</v>
      </c>
      <c t="n" s="7" r="F41">
        <v>19464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5</v>
      </c>
    </row>
    <row spans="1:3" r="2">
      <c t="s" s="3" r="A2">
        <v>193</v>
      </c>
    </row>
    <row spans="1:3" r="3">
      <c t="s" s="4" r="A3">
        <v>354</v>
      </c>
      <c t="n" s="7" r="B3">
        <v>1688149</v>
      </c>
      <c t="n" s="7" r="C3">
        <v>1735198</v>
      </c>
    </row>
    <row spans="1:3" r="4">
      <c t="s" s="4" r="A4">
        <v>355</v>
      </c>
      <c t="n" s="6" r="B4">
        <v>-100664</v>
      </c>
      <c t="n" s="6" r="C4">
        <v>-92108</v>
      </c>
    </row>
    <row spans="1:3" r="5">
      <c t="s" s="4" r="A5">
        <v>356</v>
      </c>
      <c t="n" s="6" r="B5">
        <v>-653</v>
      </c>
      <c t="n" s="6" r="C5">
        <v>-686</v>
      </c>
    </row>
    <row spans="1:3" r="6">
      <c t="s" s="4" r="A6">
        <v>357</v>
      </c>
      <c t="n" s="6" r="B6">
        <v>-19679</v>
      </c>
      <c t="n" s="6" r="C6">
        <v>-23553</v>
      </c>
    </row>
    <row spans="1:3" r="7">
      <c t="s" s="4" r="A7">
        <v>53</v>
      </c>
      <c t="n" s="6" r="B7">
        <v>1567153</v>
      </c>
      <c t="n" s="6" r="C7">
        <v>1618851</v>
      </c>
    </row>
    <row spans="1:3" r="8">
      <c t="s" s="4" r="A8">
        <v>358</v>
      </c>
      <c t="n" s="6" r="B8">
        <v>16900</v>
      </c>
      <c t="n" s="6" r="C8">
        <v>13300</v>
      </c>
    </row>
    <row spans="1:3" r="9">
      <c t="s" s="4" r="A9">
        <v>359</v>
      </c>
    </row>
    <row spans="1:3" r="10">
      <c t="s" s="3" r="A10">
        <v>193</v>
      </c>
    </row>
    <row spans="1:3" r="11">
      <c t="s" s="4" r="A11">
        <v>354</v>
      </c>
      <c t="n" s="6" r="B11">
        <v>1220792</v>
      </c>
      <c t="n" s="6" r="C11">
        <v>1259740</v>
      </c>
    </row>
    <row spans="1:3" r="12">
      <c t="s" s="4" r="A12">
        <v>360</v>
      </c>
    </row>
    <row spans="1:3" r="13">
      <c t="s" s="3" r="A13">
        <v>193</v>
      </c>
    </row>
    <row spans="1:3" r="14">
      <c t="s" s="4" r="A14">
        <v>354</v>
      </c>
      <c t="n" s="7" r="B14">
        <v>300000</v>
      </c>
      <c t="n" s="7" r="C14">
        <v>300000</v>
      </c>
    </row>
    <row spans="1:3" r="15">
      <c t="s" s="4" r="A15">
        <v>361</v>
      </c>
      <c t="s" s="4" r="B15">
        <v>362</v>
      </c>
      <c t="s" s="4" r="C15">
        <v>362</v>
      </c>
    </row>
    <row spans="1:3" r="16">
      <c t="s" s="4" r="A16">
        <v>363</v>
      </c>
      <c t="n" s="7" r="B16">
        <v>300000</v>
      </c>
    </row>
    <row spans="1:3" r="17">
      <c t="s" s="4" r="A17">
        <v>364</v>
      </c>
    </row>
    <row spans="1:3" r="18">
      <c t="s" s="3" r="A18">
        <v>193</v>
      </c>
    </row>
    <row spans="1:3" r="19">
      <c t="s" s="4" r="A19">
        <v>354</v>
      </c>
      <c t="n" s="6" r="B19">
        <v>139759</v>
      </c>
      <c t="n" s="7" r="C19">
        <v>146992</v>
      </c>
    </row>
    <row spans="1:3" r="20">
      <c t="s" s="4" r="A20">
        <v>365</v>
      </c>
    </row>
    <row spans="1:3" r="21">
      <c t="s" s="3" r="A21">
        <v>193</v>
      </c>
    </row>
    <row spans="1:3" r="22">
      <c t="s" s="4" r="A22">
        <v>354</v>
      </c>
      <c t="n" s="7" r="B22">
        <v>27598</v>
      </c>
      <c t="n" s="7" r="C22">
        <v>284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6</v>
      </c>
      <c t="s" s="2" r="B1">
        <v>367</v>
      </c>
      <c t="s" s="2" r="C1">
        <v>2</v>
      </c>
      <c t="s" s="2" r="D1">
        <v>25</v>
      </c>
      <c t="s" s="2" r="E1">
        <v>368</v>
      </c>
    </row>
    <row spans="1:5" r="2">
      <c t="s" s="3" r="A2">
        <v>193</v>
      </c>
    </row>
    <row spans="1:5" r="3">
      <c t="s" s="4" r="A3">
        <v>354</v>
      </c>
      <c t="n" s="7" r="C3">
        <v>1688149</v>
      </c>
      <c t="n" s="7" r="D3">
        <v>1735198</v>
      </c>
    </row>
    <row spans="1:5" r="4">
      <c t="s" s="3" r="A4">
        <v>369</v>
      </c>
    </row>
    <row spans="1:5" r="5">
      <c t="s" s="4" r="A5">
        <v>370</v>
      </c>
      <c t="n" s="6" r="C5">
        <v>100554</v>
      </c>
    </row>
    <row spans="1:5" r="6">
      <c t="s" s="4" r="A6">
        <v>371</v>
      </c>
      <c t="n" s="6" r="C6">
        <v>954737</v>
      </c>
    </row>
    <row spans="1:5" r="7">
      <c t="s" s="4" r="A7">
        <v>372</v>
      </c>
      <c t="n" s="6" r="C7">
        <v>268696</v>
      </c>
    </row>
    <row spans="1:5" r="8">
      <c t="s" s="4" r="A8">
        <v>373</v>
      </c>
      <c t="n" s="6" r="C8">
        <v>364162</v>
      </c>
    </row>
    <row spans="1:5" r="9">
      <c t="s" s="4" r="A9">
        <v>374</v>
      </c>
      <c t="n" s="6" r="C9">
        <v>1688149</v>
      </c>
    </row>
    <row spans="1:5" r="10">
      <c t="s" s="4" r="A10">
        <v>375</v>
      </c>
    </row>
    <row spans="1:5" r="11">
      <c t="s" s="3" r="A11">
        <v>193</v>
      </c>
    </row>
    <row spans="1:5" r="12">
      <c t="s" s="4" r="A12">
        <v>376</v>
      </c>
      <c t="s" s="4" r="B12">
        <v>377</v>
      </c>
    </row>
    <row spans="1:5" r="13">
      <c t="s" s="4" r="A13">
        <v>378</v>
      </c>
      <c t="n" s="7" r="B13">
        <v>500000</v>
      </c>
      <c t="n" s="7" r="E13">
        <v>633200</v>
      </c>
    </row>
    <row spans="1:5" r="14">
      <c t="s" s="4" r="A14">
        <v>379</v>
      </c>
      <c t="n" s="6" r="C14">
        <v>409000</v>
      </c>
    </row>
    <row spans="1:5" r="15">
      <c t="s" s="4" r="A15">
        <v>380</v>
      </c>
      <c t="n" s="6" r="C15">
        <v>200700</v>
      </c>
    </row>
    <row spans="1:5" r="16">
      <c t="s" s="4" r="A16">
        <v>381</v>
      </c>
    </row>
    <row spans="1:5" r="17">
      <c t="s" s="3" r="A17">
        <v>193</v>
      </c>
    </row>
    <row spans="1:5" r="18">
      <c t="s" s="4" r="A18">
        <v>376</v>
      </c>
      <c t="s" s="4" r="B18">
        <v>377</v>
      </c>
    </row>
    <row spans="1:5" r="19">
      <c t="s" s="4" r="A19">
        <v>378</v>
      </c>
      <c t="n" s="7" r="B19">
        <v>500000</v>
      </c>
    </row>
    <row spans="1:5" r="20">
      <c t="s" s="4" r="A20">
        <v>382</v>
      </c>
      <c t="n" s="7" r="E20">
        <v>146700</v>
      </c>
    </row>
    <row spans="1:5" r="21">
      <c t="s" s="4" r="A21">
        <v>379</v>
      </c>
      <c t="n" s="7" r="C21">
        <v>568000</v>
      </c>
    </row>
    <row spans="1:5" r="22">
      <c t="s" s="4" r="A22">
        <v>383</v>
      </c>
    </row>
    <row spans="1:5" r="23">
      <c t="s" s="3" r="A23">
        <v>193</v>
      </c>
    </row>
    <row spans="1:5" r="24">
      <c t="s" s="4" r="A24">
        <v>376</v>
      </c>
      <c t="s" s="4" r="C24">
        <v>384</v>
      </c>
    </row>
    <row spans="1:5" r="25">
      <c t="s" s="4" r="A25">
        <v>378</v>
      </c>
      <c t="n" s="7" r="C25">
        <v>250000</v>
      </c>
    </row>
    <row spans="1:5" r="26">
      <c t="s" s="4" r="A26">
        <v>379</v>
      </c>
      <c t="n" s="6" r="C26">
        <v>243800</v>
      </c>
    </row>
    <row spans="1:5" r="27">
      <c t="s" s="4" r="A27">
        <v>359</v>
      </c>
    </row>
    <row spans="1:5" r="28">
      <c t="s" s="3" r="A28">
        <v>193</v>
      </c>
    </row>
    <row spans="1:5" r="29">
      <c t="s" s="4" r="A29">
        <v>379</v>
      </c>
      <c t="n" s="6" r="C29">
        <v>1220800</v>
      </c>
    </row>
    <row spans="1:5" r="30">
      <c t="s" s="4" r="A30">
        <v>354</v>
      </c>
      <c t="n" s="6" r="C30">
        <v>1220792</v>
      </c>
      <c t="n" s="7" r="D30">
        <v>1259740</v>
      </c>
    </row>
    <row spans="1:5" r="31">
      <c t="s" s="4" r="A31">
        <v>385</v>
      </c>
      <c t="n" s="7" r="C31">
        <v>23500</v>
      </c>
    </row>
    <row spans="1:5" r="32">
      <c t="s" s="4" r="A32">
        <v>360</v>
      </c>
    </row>
    <row spans="1:5" r="33">
      <c t="s" s="3" r="A33">
        <v>193</v>
      </c>
    </row>
    <row spans="1:5" r="34">
      <c t="s" s="4" r="A34">
        <v>361</v>
      </c>
      <c t="s" s="4" r="C34">
        <v>362</v>
      </c>
      <c t="s" s="4" r="D34">
        <v>362</v>
      </c>
    </row>
    <row spans="1:5" r="35">
      <c t="s" s="4" r="A35">
        <v>354</v>
      </c>
      <c t="n" s="7" r="C35">
        <v>300000</v>
      </c>
      <c t="n" s="7" r="D35">
        <v>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82</v>
      </c>
      <c t="s" s="2" r="D1">
        <v>1</v>
      </c>
    </row>
    <row spans="1:5" r="2">
      <c t="s" s="2" r="B2">
        <v>2</v>
      </c>
      <c t="s" s="2" r="C2">
        <v>83</v>
      </c>
      <c t="s" s="2" r="D2">
        <v>2</v>
      </c>
      <c t="s" s="2" r="E2">
        <v>83</v>
      </c>
    </row>
    <row spans="1:5" r="3">
      <c t="s" s="3" r="A3">
        <v>387</v>
      </c>
    </row>
    <row spans="1:5" r="4">
      <c t="s" s="4" r="A4">
        <v>388</v>
      </c>
      <c t="s" s="4" r="D4">
        <v>389</v>
      </c>
    </row>
    <row spans="1:5" r="5">
      <c t="s" s="4" r="A5">
        <v>390</v>
      </c>
      <c t="n" s="9" r="B5">
        <v>110.8</v>
      </c>
      <c t="n" s="9" r="C5">
        <v>109.5</v>
      </c>
      <c t="n" s="9" r="D5">
        <v>222.2</v>
      </c>
      <c t="n" s="9" r="E5">
        <v>218.4</v>
      </c>
    </row>
    <row spans="1:5" r="6">
      <c t="s" s="4" r="A6">
        <v>391</v>
      </c>
      <c t="n" s="9" r="B6">
        <v>97.8</v>
      </c>
      <c t="n" s="9" r="C6">
        <v>97.7</v>
      </c>
      <c t="n" s="9" r="D6">
        <v>196.5</v>
      </c>
      <c t="n" s="9" r="E6">
        <v>19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56"/>
    <col customWidth="1" max="2" min="2" width="28"/>
    <col customWidth="1" max="3" min="3" width="21"/>
    <col customWidth="1" max="4" min="4" width="28"/>
    <col customWidth="1" max="5" min="5" width="21"/>
    <col customWidth="1" max="6" min="6" width="21"/>
  </cols>
  <sheetData>
    <row spans="1:6" r="1">
      <c t="s" s="1" r="A1">
        <v>392</v>
      </c>
      <c t="s" s="2" r="B1">
        <v>82</v>
      </c>
      <c t="s" s="2" r="D1">
        <v>1</v>
      </c>
    </row>
    <row spans="1:6" r="2">
      <c t="s" s="2" r="B2">
        <v>393</v>
      </c>
      <c t="s" s="2" r="C2">
        <v>394</v>
      </c>
      <c t="s" s="2" r="D2">
        <v>393</v>
      </c>
      <c t="s" s="2" r="E2">
        <v>394</v>
      </c>
      <c t="s" s="2" r="F2">
        <v>269</v>
      </c>
    </row>
    <row spans="1:6" r="3">
      <c t="s" s="3" r="A3">
        <v>395</v>
      </c>
    </row>
    <row spans="1:6" r="4">
      <c t="s" s="4" r="A4">
        <v>396</v>
      </c>
      <c t="n" s="6" r="B4">
        <v>3</v>
      </c>
      <c t="n" s="6" r="D4">
        <v>3</v>
      </c>
    </row>
    <row spans="1:6" r="5">
      <c t="s" s="4" r="A5">
        <v>397</v>
      </c>
      <c t="n" s="7" r="B5">
        <v>149337</v>
      </c>
      <c t="n" s="7" r="C5">
        <v>123361</v>
      </c>
      <c t="n" s="7" r="D5">
        <v>289868</v>
      </c>
      <c t="n" s="7" r="E5">
        <v>235050</v>
      </c>
    </row>
    <row spans="1:6" r="6">
      <c t="s" s="4" r="A6">
        <v>398</v>
      </c>
      <c t="n" s="6" r="B6">
        <v>1582</v>
      </c>
      <c t="n" s="6" r="C6">
        <v>2337</v>
      </c>
      <c t="n" s="6" r="D6">
        <v>3037</v>
      </c>
      <c t="n" s="6" r="E6">
        <v>4421</v>
      </c>
    </row>
    <row spans="1:6" r="7">
      <c t="s" s="4" r="A7">
        <v>93</v>
      </c>
      <c t="n" s="6" r="B7">
        <v>66182</v>
      </c>
      <c t="n" s="6" r="C7">
        <v>62275</v>
      </c>
      <c t="n" s="6" r="D7">
        <v>132202</v>
      </c>
      <c t="n" s="6" r="E7">
        <v>125644</v>
      </c>
    </row>
    <row spans="1:6" r="8">
      <c t="s" s="4" r="A8">
        <v>399</v>
      </c>
      <c t="n" s="6" r="B8">
        <v>119</v>
      </c>
      <c t="n" s="6" r="C8">
        <v>356</v>
      </c>
      <c t="n" s="6" r="D8">
        <v>-1081</v>
      </c>
      <c t="n" s="6" r="E8">
        <v>707</v>
      </c>
    </row>
    <row spans="1:6" r="9">
      <c t="s" s="4" r="A9">
        <v>400</v>
      </c>
      <c t="n" s="6" r="B9">
        <v>441</v>
      </c>
      <c t="n" s="6" r="C9">
        <v>371</v>
      </c>
      <c t="n" s="6" r="D9">
        <v>-660</v>
      </c>
      <c t="n" s="6" r="E9">
        <v>525</v>
      </c>
    </row>
    <row spans="1:6" r="10">
      <c t="s" s="4" r="A10">
        <v>99</v>
      </c>
      <c t="n" s="6" r="B10">
        <v>3548</v>
      </c>
      <c t="n" s="6" r="C10">
        <v>4154</v>
      </c>
      <c t="n" s="6" r="D10">
        <v>8157</v>
      </c>
      <c t="n" s="6" r="E10">
        <v>8136</v>
      </c>
    </row>
    <row spans="1:6" r="11">
      <c t="s" s="4" r="A11">
        <v>401</v>
      </c>
      <c t="n" s="6" r="B11">
        <v>223780</v>
      </c>
      <c t="n" s="6" r="C11">
        <v>195382</v>
      </c>
      <c t="n" s="6" r="D11">
        <v>436664</v>
      </c>
      <c t="n" s="6" r="E11">
        <v>379761</v>
      </c>
    </row>
    <row spans="1:6" r="12">
      <c t="s" s="4" r="A12">
        <v>90</v>
      </c>
      <c t="n" s="6" r="B12">
        <v>769422</v>
      </c>
      <c t="n" s="6" r="C12">
        <v>700956</v>
      </c>
      <c t="n" s="6" r="D12">
        <v>1525873</v>
      </c>
      <c t="n" s="6" r="E12">
        <v>1365094</v>
      </c>
    </row>
    <row spans="1:6" r="13">
      <c t="s" s="4" r="A13">
        <v>402</v>
      </c>
      <c t="n" s="6" r="B13">
        <v>22165</v>
      </c>
      <c t="n" s="6" r="C13">
        <v>71700</v>
      </c>
      <c t="n" s="6" r="D13">
        <v>43534</v>
      </c>
      <c t="n" s="6" r="E13">
        <v>120489</v>
      </c>
    </row>
    <row spans="1:6" r="14">
      <c t="s" s="4" r="A14">
        <v>39</v>
      </c>
      <c t="n" s="6" r="B14">
        <v>5142753</v>
      </c>
      <c t="n" s="6" r="D14">
        <v>5142753</v>
      </c>
      <c t="n" s="7" r="F14">
        <v>5138752</v>
      </c>
    </row>
    <row spans="1:6" r="15">
      <c t="s" s="4" r="A15">
        <v>34</v>
      </c>
      <c t="n" s="6" r="B15">
        <v>162951</v>
      </c>
      <c t="n" s="6" r="D15">
        <v>162951</v>
      </c>
      <c t="n" s="6" r="F15">
        <v>168149</v>
      </c>
    </row>
    <row spans="1:6" r="16">
      <c t="s" s="4" r="A16">
        <v>403</v>
      </c>
      <c t="n" s="6" r="B16">
        <v>1302711</v>
      </c>
      <c t="n" s="6" r="D16">
        <v>1302711</v>
      </c>
      <c t="n" s="6" r="F16">
        <v>1303384</v>
      </c>
    </row>
    <row spans="1:6" r="17">
      <c t="s" s="4" r="A17">
        <v>333</v>
      </c>
    </row>
    <row spans="1:6" r="18">
      <c t="s" s="3" r="A18">
        <v>395</v>
      </c>
    </row>
    <row spans="1:6" r="19">
      <c t="s" s="4" r="A19">
        <v>404</v>
      </c>
      <c t="n" s="6" r="B19">
        <v>2571</v>
      </c>
      <c t="n" s="6" r="C19">
        <v>2528</v>
      </c>
      <c t="n" s="6" r="D19">
        <v>5141</v>
      </c>
      <c t="n" s="6" r="E19">
        <v>5278</v>
      </c>
    </row>
    <row spans="1:6" r="20">
      <c t="s" s="4" r="A20">
        <v>405</v>
      </c>
    </row>
    <row spans="1:6" r="21">
      <c t="s" s="3" r="A21">
        <v>395</v>
      </c>
    </row>
    <row spans="1:6" r="22">
      <c t="s" s="4" r="A22">
        <v>397</v>
      </c>
      <c t="n" s="6" r="B22">
        <v>103695</v>
      </c>
      <c t="n" s="6" r="C22">
        <v>90075</v>
      </c>
      <c t="n" s="6" r="D22">
        <v>204616</v>
      </c>
      <c t="n" s="6" r="E22">
        <v>167846</v>
      </c>
    </row>
    <row spans="1:6" r="23">
      <c t="s" s="4" r="A23">
        <v>93</v>
      </c>
      <c t="n" s="6" r="B23">
        <v>23209</v>
      </c>
      <c t="n" s="6" r="C23">
        <v>22413</v>
      </c>
      <c t="n" s="6" r="D23">
        <v>46202</v>
      </c>
      <c t="n" s="6" r="E23">
        <v>45667</v>
      </c>
    </row>
    <row spans="1:6" r="24">
      <c t="s" s="4" r="A24">
        <v>399</v>
      </c>
      <c t="n" s="6" r="B24">
        <v>119</v>
      </c>
      <c t="n" s="6" r="C24">
        <v>356</v>
      </c>
      <c t="n" s="6" r="D24">
        <v>-1081</v>
      </c>
      <c t="n" s="6" r="E24">
        <v>707</v>
      </c>
    </row>
    <row spans="1:6" r="25">
      <c t="s" s="4" r="A25">
        <v>400</v>
      </c>
      <c t="n" s="6" r="B25">
        <v>-14</v>
      </c>
      <c t="n" s="6" r="C25">
        <v>137</v>
      </c>
      <c t="n" s="6" r="D25">
        <v>7</v>
      </c>
      <c t="n" s="6" r="E25">
        <v>7</v>
      </c>
    </row>
    <row spans="1:6" r="26">
      <c t="s" s="4" r="A26">
        <v>401</v>
      </c>
      <c t="n" s="6" r="B26">
        <v>127009</v>
      </c>
      <c t="n" s="6" r="C26">
        <v>112981</v>
      </c>
      <c t="n" s="6" r="D26">
        <v>249744</v>
      </c>
      <c t="n" s="6" r="E26">
        <v>214227</v>
      </c>
    </row>
    <row spans="1:6" r="27">
      <c t="s" s="4" r="A27">
        <v>90</v>
      </c>
      <c t="n" s="6" r="B27">
        <v>401516</v>
      </c>
      <c t="n" s="6" r="C27">
        <v>372926</v>
      </c>
      <c t="n" s="6" r="D27">
        <v>794722</v>
      </c>
      <c t="n" s="6" r="E27">
        <v>713720</v>
      </c>
    </row>
    <row spans="1:6" r="28">
      <c t="s" s="4" r="A28">
        <v>402</v>
      </c>
      <c t="n" s="6" r="B28">
        <v>8268</v>
      </c>
      <c t="n" s="6" r="C28">
        <v>59087</v>
      </c>
      <c t="n" s="6" r="D28">
        <v>15387</v>
      </c>
      <c t="n" s="6" r="E28">
        <v>97315</v>
      </c>
    </row>
    <row spans="1:6" r="29">
      <c t="s" s="4" r="A29">
        <v>39</v>
      </c>
      <c t="n" s="6" r="B29">
        <v>871304</v>
      </c>
      <c t="n" s="6" r="D29">
        <v>871304</v>
      </c>
      <c t="n" s="6" r="F29">
        <v>918292</v>
      </c>
    </row>
    <row spans="1:6" r="30">
      <c t="s" s="4" r="A30">
        <v>34</v>
      </c>
      <c t="n" s="6" r="B30">
        <v>81</v>
      </c>
      <c t="n" s="6" r="D30">
        <v>81</v>
      </c>
      <c t="n" s="6" r="F30">
        <v>84</v>
      </c>
    </row>
    <row spans="1:6" r="31">
      <c t="s" s="4" r="A31">
        <v>403</v>
      </c>
      <c t="n" s="6" r="B31">
        <v>324285</v>
      </c>
      <c t="n" s="6" r="D31">
        <v>324285</v>
      </c>
      <c t="n" s="6" r="F31">
        <v>324285</v>
      </c>
    </row>
    <row spans="1:6" r="32">
      <c t="s" s="4" r="A32">
        <v>406</v>
      </c>
    </row>
    <row spans="1:6" r="33">
      <c t="s" s="3" r="A33">
        <v>395</v>
      </c>
    </row>
    <row spans="1:6" r="34">
      <c t="s" s="4" r="A34">
        <v>397</v>
      </c>
      <c t="n" s="6" r="B34">
        <v>27622</v>
      </c>
      <c t="n" s="6" r="C34">
        <v>29091</v>
      </c>
      <c t="n" s="6" r="D34">
        <v>53607</v>
      </c>
      <c t="n" s="6" r="E34">
        <v>59604</v>
      </c>
    </row>
    <row spans="1:6" r="35">
      <c t="s" s="4" r="A35">
        <v>93</v>
      </c>
      <c t="n" s="6" r="B35">
        <v>8839</v>
      </c>
      <c t="n" s="6" r="C35">
        <v>5000</v>
      </c>
      <c t="n" s="6" r="D35">
        <v>17604</v>
      </c>
      <c t="n" s="6" r="E35">
        <v>10120</v>
      </c>
    </row>
    <row spans="1:6" r="36">
      <c t="s" s="4" r="A36">
        <v>400</v>
      </c>
      <c t="n" s="6" r="B36">
        <v>11</v>
      </c>
      <c t="n" s="6" r="C36">
        <v>138</v>
      </c>
      <c t="n" s="6" r="D36">
        <v>-14</v>
      </c>
      <c t="n" s="6" r="E36">
        <v>400</v>
      </c>
    </row>
    <row spans="1:6" r="37">
      <c t="s" s="4" r="A37">
        <v>401</v>
      </c>
      <c t="n" s="6" r="B37">
        <v>36472</v>
      </c>
      <c t="n" s="6" r="C37">
        <v>34229</v>
      </c>
      <c t="n" s="6" r="D37">
        <v>71197</v>
      </c>
      <c t="n" s="6" r="E37">
        <v>70124</v>
      </c>
    </row>
    <row spans="1:6" r="38">
      <c t="s" s="4" r="A38">
        <v>90</v>
      </c>
      <c t="n" s="6" r="B38">
        <v>140108</v>
      </c>
      <c t="n" s="6" r="C38">
        <v>113345</v>
      </c>
      <c t="n" s="6" r="D38">
        <v>276076</v>
      </c>
      <c t="n" s="6" r="E38">
        <v>227253</v>
      </c>
    </row>
    <row spans="1:6" r="39">
      <c t="s" s="4" r="A39">
        <v>402</v>
      </c>
      <c t="n" s="6" r="B39">
        <v>6726</v>
      </c>
      <c t="n" s="6" r="C39">
        <v>5208</v>
      </c>
      <c t="n" s="6" r="D39">
        <v>14311</v>
      </c>
      <c t="n" s="6" r="E39">
        <v>9859</v>
      </c>
    </row>
    <row spans="1:6" r="40">
      <c t="s" s="4" r="A40">
        <v>39</v>
      </c>
      <c t="n" s="6" r="B40">
        <v>1070927</v>
      </c>
      <c t="n" s="6" r="D40">
        <v>1070927</v>
      </c>
      <c t="n" s="6" r="F40">
        <v>968152</v>
      </c>
    </row>
    <row spans="1:6" r="41">
      <c t="s" s="4" r="A41">
        <v>403</v>
      </c>
      <c t="n" s="6" r="B41">
        <v>224746</v>
      </c>
      <c t="n" s="6" r="D41">
        <v>224746</v>
      </c>
      <c t="n" s="6" r="F41">
        <v>224746</v>
      </c>
    </row>
    <row spans="1:6" r="42">
      <c t="s" s="4" r="A42">
        <v>407</v>
      </c>
    </row>
    <row spans="1:6" r="43">
      <c t="s" s="3" r="A43">
        <v>395</v>
      </c>
    </row>
    <row spans="1:6" r="44">
      <c t="s" s="4" r="A44">
        <v>397</v>
      </c>
      <c t="n" s="6" r="B44">
        <v>57446</v>
      </c>
      <c t="n" s="6" r="C44">
        <v>54620</v>
      </c>
      <c t="n" s="6" r="D44">
        <v>115670</v>
      </c>
      <c t="n" s="6" r="E44">
        <v>108110</v>
      </c>
    </row>
    <row spans="1:6" r="45">
      <c t="s" s="4" r="A45">
        <v>93</v>
      </c>
      <c t="n" s="6" r="B45">
        <v>9460</v>
      </c>
      <c t="n" s="6" r="C45">
        <v>9897</v>
      </c>
      <c t="n" s="6" r="D45">
        <v>19028</v>
      </c>
      <c t="n" s="6" r="E45">
        <v>19862</v>
      </c>
    </row>
    <row spans="1:6" r="46">
      <c t="s" s="4" r="A46">
        <v>400</v>
      </c>
      <c t="n" s="6" r="B46">
        <v>-52</v>
      </c>
      <c t="n" s="6" r="C46">
        <v>-34</v>
      </c>
      <c t="n" s="6" r="D46">
        <v>-45</v>
      </c>
      <c t="n" s="6" r="E46">
        <v>-7</v>
      </c>
    </row>
    <row spans="1:6" r="47">
      <c t="s" s="4" r="A47">
        <v>99</v>
      </c>
      <c t="n" s="6" r="B47">
        <v>3744</v>
      </c>
      <c t="n" s="6" r="C47">
        <v>4401</v>
      </c>
      <c t="n" s="6" r="D47">
        <v>8462</v>
      </c>
      <c t="n" s="6" r="E47">
        <v>8189</v>
      </c>
    </row>
    <row spans="1:6" r="48">
      <c t="s" s="4" r="A48">
        <v>401</v>
      </c>
      <c t="n" s="6" r="B48">
        <v>73169</v>
      </c>
      <c t="n" s="6" r="C48">
        <v>71412</v>
      </c>
      <c t="n" s="6" r="D48">
        <v>148256</v>
      </c>
      <c t="n" s="6" r="E48">
        <v>141432</v>
      </c>
    </row>
    <row spans="1:6" r="49">
      <c t="s" s="4" r="A49">
        <v>90</v>
      </c>
      <c t="n" s="6" r="B49">
        <v>220256</v>
      </c>
      <c t="n" s="6" r="C49">
        <v>208838</v>
      </c>
      <c t="n" s="6" r="D49">
        <v>441334</v>
      </c>
      <c t="n" s="6" r="E49">
        <v>413535</v>
      </c>
    </row>
    <row spans="1:6" r="50">
      <c t="s" s="4" r="A50">
        <v>402</v>
      </c>
      <c t="n" s="6" r="B50">
        <v>6348</v>
      </c>
      <c t="n" s="6" r="C50">
        <v>6221</v>
      </c>
      <c t="n" s="6" r="D50">
        <v>12330</v>
      </c>
      <c t="n" s="6" r="E50">
        <v>11215</v>
      </c>
    </row>
    <row spans="1:6" r="51">
      <c t="s" s="4" r="A51">
        <v>39</v>
      </c>
      <c t="n" s="6" r="B51">
        <v>1072327</v>
      </c>
      <c t="n" s="6" r="D51">
        <v>1072327</v>
      </c>
      <c t="n" s="6" r="F51">
        <v>1091514</v>
      </c>
    </row>
    <row spans="1:6" r="52">
      <c t="s" s="4" r="A52">
        <v>34</v>
      </c>
      <c t="n" s="6" r="B52">
        <v>98721</v>
      </c>
      <c t="n" s="6" r="D52">
        <v>98721</v>
      </c>
      <c t="n" s="6" r="F52">
        <v>103608</v>
      </c>
    </row>
    <row spans="1:6" r="53">
      <c t="s" s="4" r="A53">
        <v>403</v>
      </c>
      <c t="n" s="6" r="B53">
        <v>749344</v>
      </c>
      <c t="n" s="6" r="D53">
        <v>749344</v>
      </c>
      <c t="n" s="6" r="F53">
        <v>750127</v>
      </c>
    </row>
    <row spans="1:6" r="54">
      <c t="s" s="4" r="A54">
        <v>408</v>
      </c>
    </row>
    <row spans="1:6" r="55">
      <c t="s" s="3" r="A55">
        <v>395</v>
      </c>
    </row>
    <row spans="1:6" r="56">
      <c t="s" s="4" r="A56">
        <v>404</v>
      </c>
      <c t="n" s="6" r="B56">
        <v>2571</v>
      </c>
      <c t="n" s="6" r="C56">
        <v>2528</v>
      </c>
      <c t="n" s="6" r="D56">
        <v>5141</v>
      </c>
      <c t="n" s="6" r="E56">
        <v>5278</v>
      </c>
    </row>
    <row spans="1:6" r="57">
      <c t="s" s="4" r="A57">
        <v>100</v>
      </c>
    </row>
    <row spans="1:6" r="58">
      <c t="s" s="3" r="A58">
        <v>395</v>
      </c>
    </row>
    <row spans="1:6" r="59">
      <c t="s" s="4" r="A59">
        <v>397</v>
      </c>
      <c t="n" s="6" r="B59">
        <v>-39426</v>
      </c>
      <c t="n" s="6" r="C59">
        <v>-50425</v>
      </c>
      <c t="n" s="6" r="D59">
        <v>-84025</v>
      </c>
      <c t="n" s="6" r="E59">
        <v>-100510</v>
      </c>
    </row>
    <row spans="1:6" r="60">
      <c t="s" s="4" r="A60">
        <v>398</v>
      </c>
      <c t="n" s="6" r="B60">
        <v>1582</v>
      </c>
      <c t="n" s="6" r="C60">
        <v>2337</v>
      </c>
      <c t="n" s="6" r="D60">
        <v>3037</v>
      </c>
      <c t="n" s="6" r="E60">
        <v>4421</v>
      </c>
    </row>
    <row spans="1:6" r="61">
      <c t="s" s="4" r="A61">
        <v>93</v>
      </c>
      <c t="n" s="6" r="B61">
        <v>24674</v>
      </c>
      <c t="n" s="6" r="C61">
        <v>24965</v>
      </c>
      <c t="n" s="6" r="D61">
        <v>49368</v>
      </c>
      <c t="n" s="6" r="E61">
        <v>49995</v>
      </c>
    </row>
    <row spans="1:6" r="62">
      <c t="s" s="4" r="A62">
        <v>400</v>
      </c>
      <c t="n" s="6" r="B62">
        <v>496</v>
      </c>
      <c t="n" s="6" r="C62">
        <v>130</v>
      </c>
      <c t="n" s="6" r="D62">
        <v>-608</v>
      </c>
      <c t="n" s="6" r="E62">
        <v>125</v>
      </c>
    </row>
    <row spans="1:6" r="63">
      <c t="s" s="4" r="A63">
        <v>99</v>
      </c>
      <c t="n" s="6" r="B63">
        <v>-196</v>
      </c>
      <c t="n" s="6" r="C63">
        <v>-247</v>
      </c>
      <c t="n" s="6" r="D63">
        <v>-305</v>
      </c>
      <c t="n" s="6" r="E63">
        <v>-53</v>
      </c>
    </row>
    <row spans="1:6" r="64">
      <c t="s" s="4" r="A64">
        <v>401</v>
      </c>
      <c t="n" s="6" r="B64">
        <v>-12870</v>
      </c>
      <c t="n" s="6" r="C64">
        <v>-23240</v>
      </c>
      <c t="n" s="6" r="D64">
        <v>-32533</v>
      </c>
      <c t="n" s="6" r="E64">
        <v>-46022</v>
      </c>
    </row>
    <row spans="1:6" r="65">
      <c t="s" s="4" r="A65">
        <v>90</v>
      </c>
      <c t="n" s="6" r="B65">
        <v>7542</v>
      </c>
      <c t="n" s="6" r="C65">
        <v>5847</v>
      </c>
      <c t="n" s="6" r="D65">
        <v>13741</v>
      </c>
      <c t="n" s="6" r="E65">
        <v>10586</v>
      </c>
    </row>
    <row spans="1:6" r="66">
      <c t="s" s="4" r="A66">
        <v>402</v>
      </c>
      <c t="n" s="6" r="B66">
        <v>823</v>
      </c>
      <c t="n" s="7" r="C66">
        <v>1184</v>
      </c>
      <c t="n" s="6" r="D66">
        <v>1506</v>
      </c>
      <c t="n" s="7" r="E66">
        <v>2100</v>
      </c>
    </row>
    <row spans="1:6" r="67">
      <c t="s" s="4" r="A67">
        <v>39</v>
      </c>
      <c t="n" s="6" r="B67">
        <v>2128195</v>
      </c>
      <c t="n" s="6" r="D67">
        <v>2128195</v>
      </c>
      <c t="n" s="6" r="F67">
        <v>2160794</v>
      </c>
    </row>
    <row spans="1:6" r="68">
      <c t="s" s="4" r="A68">
        <v>34</v>
      </c>
      <c t="n" s="6" r="B68">
        <v>64149</v>
      </c>
      <c t="n" s="6" r="D68">
        <v>64149</v>
      </c>
      <c t="n" s="6" r="F68">
        <v>64457</v>
      </c>
    </row>
    <row spans="1:6" r="69">
      <c t="s" s="4" r="A69">
        <v>403</v>
      </c>
      <c t="n" s="7" r="B69">
        <v>4336</v>
      </c>
      <c t="n" s="7" r="D69">
        <v>4336</v>
      </c>
      <c t="n" s="7" r="F69">
        <v>42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t="s" s="1" r="A1">
        <v>409</v>
      </c>
      <c t="s" s="2" r="B1">
        <v>82</v>
      </c>
      <c t="s" s="2" r="D1">
        <v>1</v>
      </c>
      <c t="s" s="2" r="F1">
        <v>410</v>
      </c>
    </row>
    <row spans="1:6" r="2">
      <c t="s" s="2" r="B2">
        <v>2</v>
      </c>
      <c t="s" s="2" r="C2">
        <v>83</v>
      </c>
      <c t="s" s="2" r="D2">
        <v>2</v>
      </c>
      <c t="s" s="2" r="E2">
        <v>83</v>
      </c>
      <c t="s" s="2" r="F2">
        <v>25</v>
      </c>
    </row>
    <row spans="1:6" r="3">
      <c t="s" s="3" r="A3">
        <v>199</v>
      </c>
    </row>
    <row spans="1:6" r="4">
      <c t="s" s="4" r="A4">
        <v>411</v>
      </c>
      <c t="n" s="9" r="B4">
        <v>112.3</v>
      </c>
      <c t="n" s="9" r="D4">
        <v>112.3</v>
      </c>
      <c t="n" s="9" r="F4">
        <v>107.9</v>
      </c>
    </row>
    <row spans="1:6" r="5">
      <c t="s" s="3" r="A5">
        <v>412</v>
      </c>
    </row>
    <row spans="1:6" r="6">
      <c t="s" s="4" r="A6">
        <v>413</v>
      </c>
      <c t="s" s="4" r="B6">
        <v>414</v>
      </c>
      <c t="s" s="4" r="C6">
        <v>415</v>
      </c>
      <c t="s" s="4" r="D6">
        <v>416</v>
      </c>
      <c t="s" s="4" r="E6">
        <v>417</v>
      </c>
    </row>
    <row spans="1:6" r="7">
      <c t="s" s="3" r="A7">
        <v>418</v>
      </c>
    </row>
    <row spans="1:6" r="8">
      <c t="s" s="4" r="A8">
        <v>419</v>
      </c>
      <c t="n" s="9" r="D8">
        <v>831.8</v>
      </c>
      <c t="n" s="9" r="F8">
        <v>844.3</v>
      </c>
    </row>
    <row spans="1:6" r="9">
      <c t="s" s="4" r="A9">
        <v>420</v>
      </c>
    </row>
    <row spans="1:6" r="10">
      <c t="s" s="3" r="A10">
        <v>199</v>
      </c>
    </row>
    <row spans="1:6" r="11">
      <c t="s" s="4" r="A11">
        <v>421</v>
      </c>
      <c t="s" s="4" r="D11">
        <v>3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663326</v>
      </c>
      <c t="n" s="7" r="C4">
        <v>618919</v>
      </c>
      <c t="n" s="7" r="D4">
        <v>1320027</v>
      </c>
      <c t="n" s="7" r="E4">
        <v>1210255</v>
      </c>
    </row>
    <row spans="1:5" r="5">
      <c t="s" s="4" r="A5">
        <v>86</v>
      </c>
      <c t="n" s="6" r="B5">
        <v>144390</v>
      </c>
      <c t="n" s="6" r="C5">
        <v>117421</v>
      </c>
      <c t="n" s="6" r="D5">
        <v>282238</v>
      </c>
      <c t="n" s="6" r="E5">
        <v>226184</v>
      </c>
    </row>
    <row spans="1:5" r="6">
      <c t="s" s="4" r="A6">
        <v>87</v>
      </c>
      <c t="n" s="6" r="B6">
        <v>2964</v>
      </c>
      <c t="n" s="6" r="C6">
        <v>2816</v>
      </c>
      <c t="n" s="6" r="D6">
        <v>5437</v>
      </c>
      <c t="n" s="6" r="E6">
        <v>4743</v>
      </c>
    </row>
    <row spans="1:5" r="7">
      <c t="s" s="4" r="A7">
        <v>88</v>
      </c>
      <c t="n" s="6" r="B7">
        <v>2855</v>
      </c>
      <c t="n" s="6" r="D7">
        <v>2855</v>
      </c>
    </row>
    <row spans="1:5" r="8">
      <c t="s" s="4" r="A8">
        <v>84</v>
      </c>
      <c t="n" s="6" r="B8">
        <v>813535</v>
      </c>
      <c t="n" s="6" r="C8">
        <v>739156</v>
      </c>
      <c t="n" s="6" r="D8">
        <v>1610557</v>
      </c>
      <c t="n" s="6" r="E8">
        <v>1441182</v>
      </c>
    </row>
    <row spans="1:5" r="9">
      <c t="s" s="4" r="A9">
        <v>89</v>
      </c>
      <c t="n" s="6" r="B9">
        <v>-44113</v>
      </c>
      <c t="n" s="6" r="C9">
        <v>-38200</v>
      </c>
      <c t="n" s="6" r="D9">
        <v>-84684</v>
      </c>
      <c t="n" s="6" r="E9">
        <v>-76088</v>
      </c>
    </row>
    <row spans="1:5" r="10">
      <c t="s" s="4" r="A10">
        <v>90</v>
      </c>
      <c t="n" s="6" r="B10">
        <v>769422</v>
      </c>
      <c t="n" s="6" r="C10">
        <v>700956</v>
      </c>
      <c t="n" s="6" r="D10">
        <v>1525873</v>
      </c>
      <c t="n" s="6" r="E10">
        <v>1365094</v>
      </c>
    </row>
    <row spans="1:5" r="11">
      <c t="s" s="3" r="A11">
        <v>91</v>
      </c>
    </row>
    <row spans="1:5" r="12">
      <c t="s" s="4" r="A12">
        <v>85</v>
      </c>
      <c t="n" s="6" r="B12">
        <v>339201</v>
      </c>
      <c t="n" s="6" r="C12">
        <v>313616</v>
      </c>
      <c t="n" s="6" r="D12">
        <v>674518</v>
      </c>
      <c t="n" s="6" r="E12">
        <v>608511</v>
      </c>
    </row>
    <row spans="1:5" r="13">
      <c t="s" s="4" r="A13">
        <v>86</v>
      </c>
      <c t="n" s="6" r="B13">
        <v>101873</v>
      </c>
      <c t="n" s="6" r="C13">
        <v>82803</v>
      </c>
      <c t="n" s="6" r="D13">
        <v>199952</v>
      </c>
      <c t="n" s="6" r="E13">
        <v>160732</v>
      </c>
    </row>
    <row spans="1:5" r="14">
      <c t="s" s="4" r="A14">
        <v>92</v>
      </c>
      <c t="n" s="6" r="B14">
        <v>109974</v>
      </c>
      <c t="n" s="6" r="C14">
        <v>118901</v>
      </c>
      <c t="n" s="6" r="D14">
        <v>226478</v>
      </c>
      <c t="n" s="6" r="E14">
        <v>235157</v>
      </c>
    </row>
    <row spans="1:5" r="15">
      <c t="s" s="4" r="A15">
        <v>88</v>
      </c>
      <c t="n" s="6" r="B15">
        <v>2855</v>
      </c>
      <c t="n" s="6" r="D15">
        <v>2855</v>
      </c>
    </row>
    <row spans="1:5" r="16">
      <c t="s" s="4" r="A16">
        <v>93</v>
      </c>
      <c t="n" s="6" r="B16">
        <v>66182</v>
      </c>
      <c t="n" s="6" r="C16">
        <v>62275</v>
      </c>
      <c t="n" s="6" r="D16">
        <v>132202</v>
      </c>
      <c t="n" s="6" r="E16">
        <v>125644</v>
      </c>
    </row>
    <row spans="1:5" r="17">
      <c t="s" s="4" r="A17">
        <v>94</v>
      </c>
      <c t="n" s="6" r="B17">
        <v>620085</v>
      </c>
      <c t="n" s="6" r="C17">
        <v>577595</v>
      </c>
      <c t="n" s="6" r="D17">
        <v>1236005</v>
      </c>
      <c t="n" s="6" r="E17">
        <v>1130044</v>
      </c>
    </row>
    <row spans="1:5" r="18">
      <c t="s" s="4" r="A18">
        <v>95</v>
      </c>
      <c t="n" s="6" r="B18">
        <v>149337</v>
      </c>
      <c t="n" s="6" r="C18">
        <v>123361</v>
      </c>
      <c t="n" s="6" r="D18">
        <v>289868</v>
      </c>
      <c t="n" s="6" r="E18">
        <v>235050</v>
      </c>
    </row>
    <row spans="1:5" r="19">
      <c t="s" s="3" r="A19">
        <v>96</v>
      </c>
    </row>
    <row spans="1:5" r="20">
      <c t="s" s="4" r="A20">
        <v>97</v>
      </c>
      <c t="n" s="6" r="B20">
        <v>-114687</v>
      </c>
      <c t="n" s="6" r="C20">
        <v>-109798</v>
      </c>
      <c t="n" s="6" r="D20">
        <v>-231199</v>
      </c>
      <c t="n" s="6" r="E20">
        <v>-218144</v>
      </c>
    </row>
    <row spans="1:5" r="21">
      <c t="s" s="4" r="A21">
        <v>98</v>
      </c>
      <c t="n" s="6" r="B21">
        <v>6597</v>
      </c>
      <c t="n" s="6" r="C21">
        <v>2443</v>
      </c>
      <c t="n" s="6" r="D21">
        <v>11837</v>
      </c>
      <c t="n" s="6" r="E21">
        <v>4313</v>
      </c>
    </row>
    <row spans="1:5" r="22">
      <c t="s" s="4" r="A22">
        <v>99</v>
      </c>
      <c t="n" s="6" r="B22">
        <v>3548</v>
      </c>
      <c t="n" s="6" r="C22">
        <v>4154</v>
      </c>
      <c t="n" s="6" r="D22">
        <v>8157</v>
      </c>
      <c t="n" s="6" r="E22">
        <v>8136</v>
      </c>
    </row>
    <row spans="1:5" r="23">
      <c t="s" s="4" r="A23">
        <v>100</v>
      </c>
      <c t="n" s="6" r="B23">
        <v>44</v>
      </c>
      <c t="n" s="6" r="C23">
        <v>-956</v>
      </c>
      <c t="n" s="6" r="D23">
        <v>-2382</v>
      </c>
      <c t="n" s="6" r="E23">
        <v>2133</v>
      </c>
    </row>
    <row spans="1:5" r="24">
      <c t="s" s="4" r="A24">
        <v>101</v>
      </c>
      <c t="n" s="6" r="B24">
        <v>-104498</v>
      </c>
      <c t="n" s="6" r="C24">
        <v>-104157</v>
      </c>
      <c t="n" s="6" r="D24">
        <v>-213587</v>
      </c>
      <c t="n" s="6" r="E24">
        <v>-203562</v>
      </c>
    </row>
    <row spans="1:5" r="25">
      <c t="s" s="4" r="A25">
        <v>102</v>
      </c>
      <c t="n" s="6" r="B25">
        <v>44839</v>
      </c>
      <c t="n" s="6" r="C25">
        <v>19204</v>
      </c>
      <c t="n" s="6" r="D25">
        <v>76281</v>
      </c>
      <c t="n" s="6" r="E25">
        <v>31488</v>
      </c>
    </row>
    <row spans="1:5" r="26">
      <c t="s" s="4" r="A26">
        <v>103</v>
      </c>
      <c t="n" s="6" r="B26">
        <v>10804</v>
      </c>
      <c t="n" s="6" r="C26">
        <v>16221</v>
      </c>
      <c t="n" s="6" r="D26">
        <v>18538</v>
      </c>
      <c t="n" s="6" r="E26">
        <v>26636</v>
      </c>
    </row>
    <row spans="1:5" r="27">
      <c t="s" s="4" r="A27">
        <v>104</v>
      </c>
      <c t="n" s="7" r="B27">
        <v>34035</v>
      </c>
      <c t="n" s="7" r="C27">
        <v>2983</v>
      </c>
      <c t="n" s="7" r="D27">
        <v>57743</v>
      </c>
      <c t="n" s="7" r="E27">
        <v>4852</v>
      </c>
    </row>
    <row spans="1:5" r="28">
      <c t="s" s="3" r="A28">
        <v>105</v>
      </c>
    </row>
    <row spans="1:5" r="29">
      <c t="s" s="4" r="A29">
        <v>106</v>
      </c>
      <c t="n" s="8" r="B29">
        <v>0.38</v>
      </c>
      <c t="n" s="8" r="C29">
        <v>0.03</v>
      </c>
      <c t="n" s="8" r="D29">
        <v>0.64</v>
      </c>
      <c t="n" s="8" r="E29">
        <v>0.06</v>
      </c>
    </row>
    <row spans="1:5" r="30">
      <c t="s" s="4" r="A30">
        <v>107</v>
      </c>
      <c t="n" s="8" r="B30">
        <v>0.37</v>
      </c>
      <c t="n" s="8" r="C30">
        <v>0.03</v>
      </c>
      <c t="n" s="8" r="D30">
        <v>0.63</v>
      </c>
      <c t="n" s="8" r="E30">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2</v>
      </c>
      <c t="s" s="2" r="B1">
        <v>82</v>
      </c>
      <c t="s" s="2" r="D1">
        <v>1</v>
      </c>
    </row>
    <row spans="1:6" r="2">
      <c t="s" s="2" r="B2">
        <v>2</v>
      </c>
      <c t="s" s="2" r="C2">
        <v>83</v>
      </c>
      <c t="s" s="2" r="D2">
        <v>2</v>
      </c>
      <c t="s" s="2" r="E2">
        <v>83</v>
      </c>
      <c t="s" s="2" r="F2">
        <v>25</v>
      </c>
    </row>
    <row spans="1:6" r="3">
      <c t="s" s="3" r="A3">
        <v>423</v>
      </c>
    </row>
    <row spans="1:6" r="4">
      <c t="s" s="4" r="A4">
        <v>35</v>
      </c>
      <c t="n" s="7" r="B4">
        <v>911942</v>
      </c>
      <c t="n" s="7" r="D4">
        <v>911942</v>
      </c>
      <c t="n" s="7" r="F4">
        <v>911942</v>
      </c>
    </row>
    <row spans="1:6" r="5">
      <c t="s" s="4" r="A5">
        <v>424</v>
      </c>
    </row>
    <row spans="1:6" r="6">
      <c t="s" s="3" r="A6">
        <v>425</v>
      </c>
    </row>
    <row spans="1:6" r="7">
      <c t="s" s="4" r="A7">
        <v>426</v>
      </c>
      <c t="n" s="6" r="B7">
        <v>-100</v>
      </c>
      <c t="n" s="7" r="C7">
        <v>-300</v>
      </c>
      <c t="n" s="7" r="D7">
        <v>1100</v>
      </c>
      <c t="n" s="7" r="E7">
        <v>-700</v>
      </c>
    </row>
    <row spans="1:6" r="8">
      <c t="s" s="4" r="A8">
        <v>427</v>
      </c>
    </row>
    <row spans="1:6" r="9">
      <c t="s" s="3" r="A9">
        <v>425</v>
      </c>
    </row>
    <row spans="1:6" r="10">
      <c t="s" s="4" r="A10">
        <v>428</v>
      </c>
      <c t="s" s="4" r="D10">
        <v>429</v>
      </c>
    </row>
    <row spans="1:6" r="11">
      <c t="s" s="4" r="A11">
        <v>430</v>
      </c>
    </row>
    <row spans="1:6" r="12">
      <c t="s" s="3" r="A12">
        <v>431</v>
      </c>
    </row>
    <row spans="1:6" r="13">
      <c t="s" s="4" r="A13">
        <v>432</v>
      </c>
      <c t="n" s="7" r="D13">
        <v>13815</v>
      </c>
    </row>
    <row spans="1:6" r="14">
      <c t="s" s="3" r="A14">
        <v>433</v>
      </c>
    </row>
    <row spans="1:6" r="15">
      <c t="s" s="4" r="A15">
        <v>434</v>
      </c>
      <c t="n" s="6" r="D15">
        <v>-1082</v>
      </c>
    </row>
    <row spans="1:6" r="16">
      <c t="s" s="4" r="A16">
        <v>435</v>
      </c>
      <c t="n" s="6" r="B16">
        <v>12733</v>
      </c>
      <c t="n" s="7" r="D16">
        <v>12733</v>
      </c>
    </row>
    <row spans="1:6" r="17">
      <c t="s" s="4" r="A17">
        <v>436</v>
      </c>
    </row>
    <row spans="1:6" r="18">
      <c t="s" s="3" r="A18">
        <v>425</v>
      </c>
    </row>
    <row spans="1:6" r="19">
      <c t="s" s="4" r="A19">
        <v>428</v>
      </c>
      <c t="s" s="4" r="D19">
        <v>437</v>
      </c>
    </row>
    <row spans="1:6" r="20">
      <c t="n" s="11" r="A20">
        <v>1</v>
      </c>
    </row>
    <row spans="1:6" r="21">
      <c t="s" s="3" r="A21">
        <v>438</v>
      </c>
    </row>
    <row spans="1:6" r="22">
      <c t="s" s="4" r="A22">
        <v>439</v>
      </c>
      <c t="n" s="6" r="B22">
        <v>221360</v>
      </c>
      <c t="n" s="7" r="D22">
        <v>221360</v>
      </c>
      <c t="n" s="6" r="F22">
        <v>237009</v>
      </c>
    </row>
    <row spans="1:6" r="23">
      <c t="n" s="11" r="A23">
        <v>3</v>
      </c>
    </row>
    <row spans="1:6" r="24">
      <c t="s" s="3" r="A24">
        <v>431</v>
      </c>
    </row>
    <row spans="1:6" r="25">
      <c t="s" s="4" r="A25">
        <v>440</v>
      </c>
      <c t="n" s="6" r="B25">
        <v>12733</v>
      </c>
      <c t="n" s="6" r="D25">
        <v>12733</v>
      </c>
      <c t="n" s="6" r="F25">
        <v>13815</v>
      </c>
    </row>
    <row spans="1:6" r="26">
      <c t="s" s="4" r="A26">
        <v>441</v>
      </c>
    </row>
    <row spans="1:6" r="27">
      <c t="s" s="3" r="A27">
        <v>431</v>
      </c>
    </row>
    <row spans="1:6" r="28">
      <c t="s" s="4" r="A28">
        <v>440</v>
      </c>
      <c t="n" s="6" r="B28">
        <v>805502</v>
      </c>
      <c t="n" s="6" r="D28">
        <v>805502</v>
      </c>
      <c t="n" s="6" r="F28">
        <v>829975</v>
      </c>
    </row>
    <row spans="1:6" r="29">
      <c t="s" s="4" r="A29">
        <v>442</v>
      </c>
    </row>
    <row spans="1:6" r="30">
      <c t="s" s="3" r="A30">
        <v>431</v>
      </c>
    </row>
    <row spans="1:6" r="31">
      <c t="s" s="4" r="A31">
        <v>440</v>
      </c>
      <c t="n" s="6" r="B31">
        <v>409000</v>
      </c>
      <c t="n" s="6" r="D31">
        <v>409000</v>
      </c>
      <c t="n" s="6" r="F31">
        <v>422000</v>
      </c>
    </row>
    <row spans="1:6" r="32">
      <c t="s" s="4" r="A32">
        <v>443</v>
      </c>
    </row>
    <row spans="1:6" r="33">
      <c t="s" s="3" r="A33">
        <v>431</v>
      </c>
    </row>
    <row spans="1:6" r="34">
      <c t="s" s="4" r="A34">
        <v>440</v>
      </c>
      <c t="n" s="6" r="B34">
        <v>294000</v>
      </c>
      <c t="n" s="6" r="D34">
        <v>294000</v>
      </c>
      <c t="n" s="6" r="F34">
        <v>291000</v>
      </c>
    </row>
    <row spans="1:6" r="35">
      <c t="s" s="4" r="A35">
        <v>444</v>
      </c>
    </row>
    <row spans="1:6" r="36">
      <c t="s" s="3" r="A36">
        <v>431</v>
      </c>
    </row>
    <row spans="1:6" r="37">
      <c t="s" s="4" r="A37">
        <v>440</v>
      </c>
      <c t="n" s="6" r="B37">
        <v>142504</v>
      </c>
      <c t="n" s="6" r="D37">
        <v>142504</v>
      </c>
      <c t="n" s="6" r="F37">
        <v>147358</v>
      </c>
    </row>
    <row spans="1:6" r="38">
      <c t="s" s="4" r="A38">
        <v>445</v>
      </c>
    </row>
    <row spans="1:6" r="39">
      <c t="s" s="3" r="A39">
        <v>438</v>
      </c>
    </row>
    <row spans="1:6" r="40">
      <c t="s" s="4" r="A40">
        <v>439</v>
      </c>
      <c t="n" s="6" r="B40">
        <v>221360</v>
      </c>
      <c t="n" s="6" r="D40">
        <v>221360</v>
      </c>
      <c t="n" s="6" r="F40">
        <v>237009</v>
      </c>
    </row>
    <row spans="1:6" r="41">
      <c t="s" s="3" r="A41">
        <v>431</v>
      </c>
    </row>
    <row spans="1:6" r="42">
      <c t="s" s="4" r="A42">
        <v>440</v>
      </c>
      <c t="n" s="6" r="B42">
        <v>12733</v>
      </c>
      <c t="n" s="6" r="D42">
        <v>12733</v>
      </c>
      <c t="n" s="6" r="F42">
        <v>13815</v>
      </c>
    </row>
    <row spans="1:6" r="43">
      <c t="s" s="4" r="A43">
        <v>446</v>
      </c>
    </row>
    <row spans="1:6" r="44">
      <c t="s" s="3" r="A44">
        <v>431</v>
      </c>
    </row>
    <row spans="1:6" r="45">
      <c t="s" s="4" r="A45">
        <v>440</v>
      </c>
      <c t="n" s="6" r="B45">
        <v>1203740</v>
      </c>
      <c t="n" s="6" r="D45">
        <v>1203740</v>
      </c>
      <c t="n" s="6" r="F45">
        <v>1239049</v>
      </c>
    </row>
    <row spans="1:6" r="46">
      <c t="s" s="4" r="A46">
        <v>447</v>
      </c>
    </row>
    <row spans="1:6" r="47">
      <c t="s" s="3" r="A47">
        <v>431</v>
      </c>
    </row>
    <row spans="1:6" r="48">
      <c t="s" s="4" r="A48">
        <v>440</v>
      </c>
      <c t="n" s="6" r="B48">
        <v>296573</v>
      </c>
      <c t="n" s="6" r="D48">
        <v>296573</v>
      </c>
      <c t="n" s="6" r="F48">
        <v>296252</v>
      </c>
    </row>
    <row spans="1:6" r="49">
      <c t="s" s="4" r="A49">
        <v>448</v>
      </c>
    </row>
    <row spans="1:6" r="50">
      <c t="s" s="3" r="A50">
        <v>431</v>
      </c>
    </row>
    <row spans="1:6" r="51">
      <c t="s" s="4" r="A51">
        <v>440</v>
      </c>
      <c t="n" s="6" r="B51">
        <v>139759</v>
      </c>
      <c t="n" s="6" r="D51">
        <v>139759</v>
      </c>
      <c t="n" s="6" r="F51">
        <v>146992</v>
      </c>
    </row>
    <row spans="1:6" r="52">
      <c t="s" s="4" r="A52">
        <v>449</v>
      </c>
    </row>
    <row spans="1:6" r="53">
      <c t="s" s="3" r="A53">
        <v>438</v>
      </c>
    </row>
    <row spans="1:6" r="54">
      <c t="s" s="4" r="A54">
        <v>439</v>
      </c>
      <c t="n" s="6" r="B54">
        <v>221360</v>
      </c>
      <c t="n" s="6" r="D54">
        <v>221360</v>
      </c>
      <c t="n" s="6" r="F54">
        <v>237009</v>
      </c>
    </row>
    <row spans="1:6" r="55">
      <c t="s" s="3" r="A55">
        <v>431</v>
      </c>
    </row>
    <row spans="1:6" r="56">
      <c t="s" s="4" r="A56">
        <v>440</v>
      </c>
      <c t="n" s="6" r="B56">
        <v>12733</v>
      </c>
      <c t="n" s="6" r="D56">
        <v>12733</v>
      </c>
      <c t="n" s="6" r="F56">
        <v>13815</v>
      </c>
    </row>
    <row spans="1:6" r="57">
      <c t="s" s="4" r="A57">
        <v>450</v>
      </c>
    </row>
    <row spans="1:6" r="58">
      <c t="s" s="3" r="A58">
        <v>431</v>
      </c>
    </row>
    <row spans="1:6" r="59">
      <c t="s" s="4" r="A59">
        <v>440</v>
      </c>
      <c t="n" s="6" r="B59">
        <v>1214502</v>
      </c>
      <c t="n" s="6" r="D59">
        <v>1214502</v>
      </c>
      <c t="n" s="6" r="F59">
        <v>1251975</v>
      </c>
    </row>
    <row spans="1:6" r="60">
      <c t="s" s="4" r="A60">
        <v>451</v>
      </c>
    </row>
    <row spans="1:6" r="61">
      <c t="s" s="3" r="A61">
        <v>431</v>
      </c>
    </row>
    <row spans="1:6" r="62">
      <c t="s" s="4" r="A62">
        <v>440</v>
      </c>
      <c t="n" s="6" r="B62">
        <v>294000</v>
      </c>
      <c t="n" s="6" r="D62">
        <v>294000</v>
      </c>
      <c t="n" s="6" r="F62">
        <v>291000</v>
      </c>
    </row>
    <row spans="1:6" r="63">
      <c t="s" s="4" r="A63">
        <v>452</v>
      </c>
    </row>
    <row spans="1:6" r="64">
      <c t="s" s="3" r="A64">
        <v>431</v>
      </c>
    </row>
    <row spans="1:6" r="65">
      <c t="s" s="4" r="A65">
        <v>440</v>
      </c>
      <c t="n" s="7" r="B65">
        <v>142504</v>
      </c>
      <c t="n" s="7" r="D65">
        <v>142504</v>
      </c>
      <c t="n" s="7" r="F65">
        <v>1473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 customWidth="1" max="5" min="5" width="21"/>
  </cols>
  <sheetData>
    <row spans="1:5" r="1">
      <c t="s" s="1" r="A1">
        <v>453</v>
      </c>
      <c t="s" s="2" r="B1">
        <v>82</v>
      </c>
      <c t="s" s="2" r="D1">
        <v>1</v>
      </c>
    </row>
    <row spans="1:5" r="2">
      <c t="s" s="2" r="B2">
        <v>268</v>
      </c>
      <c t="s" s="2" r="C2">
        <v>394</v>
      </c>
      <c t="s" s="2" r="D2">
        <v>454</v>
      </c>
      <c t="s" s="2" r="E2">
        <v>394</v>
      </c>
    </row>
    <row spans="1:5" r="3">
      <c t="s" s="3" r="A3">
        <v>455</v>
      </c>
    </row>
    <row spans="1:5" r="4">
      <c t="s" s="4" r="A4">
        <v>456</v>
      </c>
      <c t="n" s="7" r="B4">
        <v>3548</v>
      </c>
      <c t="n" s="7" r="C4">
        <v>4154</v>
      </c>
      <c t="n" s="7" r="D4">
        <v>8157</v>
      </c>
      <c t="n" s="7" r="E4">
        <v>8136</v>
      </c>
    </row>
    <row spans="1:5" r="5">
      <c t="s" s="4" r="A5">
        <v>333</v>
      </c>
    </row>
    <row spans="1:5" r="6">
      <c t="s" s="3" r="A6">
        <v>457</v>
      </c>
    </row>
    <row spans="1:5" r="7">
      <c t="s" s="4" r="A7">
        <v>458</v>
      </c>
      <c t="s" s="4" r="B7">
        <v>335</v>
      </c>
      <c t="s" s="4" r="D7">
        <v>335</v>
      </c>
    </row>
    <row spans="1:5" r="8">
      <c t="s" s="4" r="A8">
        <v>459</v>
      </c>
      <c t="n" s="6" r="D8">
        <v>244791</v>
      </c>
    </row>
    <row spans="1:5" r="9">
      <c t="s" s="4" r="A9">
        <v>460</v>
      </c>
      <c t="n" s="6" r="D9">
        <v>2000</v>
      </c>
    </row>
    <row spans="1:5" r="10">
      <c t="s" s="4" r="A10">
        <v>461</v>
      </c>
      <c t="n" s="6" r="D10">
        <v>40</v>
      </c>
    </row>
    <row spans="1:5" r="11">
      <c t="s" s="4" r="A11">
        <v>462</v>
      </c>
      <c t="n" s="6" r="D11">
        <v>12</v>
      </c>
    </row>
    <row spans="1:5" r="12">
      <c t="s" s="4" r="A12">
        <v>463</v>
      </c>
      <c t="n" s="6" r="D12">
        <v>1253</v>
      </c>
    </row>
    <row spans="1:5" r="13">
      <c t="s" s="3" r="A13">
        <v>455</v>
      </c>
    </row>
    <row spans="1:5" r="14">
      <c t="s" s="4" r="A14">
        <v>90</v>
      </c>
      <c t="n" s="7" r="B14">
        <v>37872</v>
      </c>
      <c t="n" s="6" r="C14">
        <v>39780</v>
      </c>
      <c t="n" s="7" r="D14">
        <v>77754</v>
      </c>
      <c t="n" s="6" r="E14">
        <v>78739</v>
      </c>
    </row>
    <row spans="1:5" r="15">
      <c t="s" s="4" r="A15">
        <v>91</v>
      </c>
      <c t="n" s="6" r="B15">
        <v>30384</v>
      </c>
      <c t="n" s="6" r="C15">
        <v>30978</v>
      </c>
      <c t="n" s="6" r="D15">
        <v>60829</v>
      </c>
      <c t="n" s="6" r="E15">
        <v>62361</v>
      </c>
    </row>
    <row spans="1:5" r="16">
      <c t="s" s="4" r="A16">
        <v>95</v>
      </c>
      <c t="n" s="6" r="B16">
        <v>7488</v>
      </c>
      <c t="n" s="6" r="C16">
        <v>8802</v>
      </c>
      <c t="n" s="6" r="D16">
        <v>16925</v>
      </c>
      <c t="n" s="6" r="E16">
        <v>16378</v>
      </c>
    </row>
    <row spans="1:5" r="17">
      <c t="s" s="4" r="A17">
        <v>104</v>
      </c>
      <c t="n" s="6" r="B17">
        <v>7488</v>
      </c>
      <c t="n" s="6" r="C17">
        <v>8802</v>
      </c>
      <c t="n" s="6" r="D17">
        <v>16925</v>
      </c>
      <c t="n" s="6" r="E17">
        <v>16378</v>
      </c>
    </row>
    <row spans="1:5" r="18">
      <c t="s" s="4" r="A18">
        <v>456</v>
      </c>
      <c t="n" s="7" r="B18">
        <v>3744</v>
      </c>
      <c t="n" s="7" r="C18">
        <v>4401</v>
      </c>
      <c t="n" s="7" r="D18">
        <v>8462</v>
      </c>
      <c t="n" s="7" r="E18">
        <v>81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s="1" r="A1">
        <v>464</v>
      </c>
      <c t="s" s="2" r="B1">
        <v>465</v>
      </c>
    </row>
    <row spans="1:2" r="2">
      <c t="s" s="3" r="A2">
        <v>466</v>
      </c>
    </row>
    <row spans="1:2" r="3">
      <c t="s" s="4" r="A3">
        <v>467</v>
      </c>
      <c t="n" s="7" r="B3">
        <v>60</v>
      </c>
    </row>
    <row spans="1:2" r="4">
      <c t="s" s="4" r="A4">
        <v>468</v>
      </c>
      <c t="s" s="4" r="B4">
        <v>469</v>
      </c>
    </row>
    <row spans="1:2" r="5">
      <c t="s" s="4" r="A5">
        <v>470</v>
      </c>
      <c t="n" s="7" r="B5">
        <v>1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82</v>
      </c>
      <c t="s" s="2" r="D1">
        <v>1</v>
      </c>
    </row>
    <row spans="1:5" r="2">
      <c t="s" s="2" r="B2">
        <v>2</v>
      </c>
      <c t="s" s="2" r="C2">
        <v>83</v>
      </c>
      <c t="s" s="2" r="D2">
        <v>2</v>
      </c>
      <c t="s" s="2" r="E2">
        <v>83</v>
      </c>
    </row>
    <row spans="1:5" r="3">
      <c t="s" s="3" r="A3">
        <v>109</v>
      </c>
    </row>
    <row spans="1:5" r="4">
      <c t="s" s="4" r="A4">
        <v>104</v>
      </c>
      <c t="n" s="7" r="B4">
        <v>34035</v>
      </c>
      <c t="n" s="7" r="C4">
        <v>2983</v>
      </c>
      <c t="n" s="7" r="D4">
        <v>57743</v>
      </c>
      <c t="n" s="7" r="E4">
        <v>4852</v>
      </c>
    </row>
    <row spans="1:5" r="5">
      <c t="s" s="3" r="A5">
        <v>110</v>
      </c>
    </row>
    <row spans="1:5" r="6">
      <c t="s" s="4" r="A6">
        <v>111</v>
      </c>
      <c t="n" s="6" r="B6">
        <v>-40</v>
      </c>
      <c t="n" s="6" r="C6">
        <v>539</v>
      </c>
      <c t="n" s="6" r="D6">
        <v>1272</v>
      </c>
      <c t="n" s="6" r="E6">
        <v>-1177</v>
      </c>
    </row>
    <row spans="1:5" r="7">
      <c t="s" s="4" r="A7">
        <v>112</v>
      </c>
      <c t="n" s="6" r="B7">
        <v>-40</v>
      </c>
      <c t="n" s="6" r="C7">
        <v>539</v>
      </c>
      <c t="n" s="6" r="D7">
        <v>1272</v>
      </c>
      <c t="n" s="6" r="E7">
        <v>-1177</v>
      </c>
    </row>
    <row spans="1:5" r="8">
      <c t="s" s="4" r="A8">
        <v>113</v>
      </c>
      <c t="n" s="7" r="B8">
        <v>33995</v>
      </c>
      <c t="n" s="7" r="C8">
        <v>3522</v>
      </c>
      <c t="n" s="7" r="D8">
        <v>59015</v>
      </c>
      <c t="n" s="7" r="E8">
        <v>36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5"/>
    <col customWidth="1" max="5" min="5" width="27"/>
    <col customWidth="1" max="6" min="6" width="28"/>
    <col customWidth="1" max="7" min="7" width="46"/>
    <col customWidth="1" max="8" min="8" width="11"/>
  </cols>
  <sheetData>
    <row spans="1:8" r="1">
      <c t="s" s="1" r="A1">
        <v>114</v>
      </c>
      <c t="s" s="2" r="B1">
        <v>115</v>
      </c>
      <c t="s" s="2" r="C1">
        <v>116</v>
      </c>
      <c t="s" s="2" r="D1">
        <v>117</v>
      </c>
      <c t="s" s="2" r="E1">
        <v>118</v>
      </c>
      <c t="s" s="2" r="F1">
        <v>119</v>
      </c>
      <c t="s" s="2" r="G1">
        <v>120</v>
      </c>
      <c t="s" s="2" r="H1">
        <v>121</v>
      </c>
    </row>
    <row spans="1:8" r="2">
      <c t="s" s="4" r="A2">
        <v>122</v>
      </c>
      <c t="n" s="7" r="C2">
        <v>813</v>
      </c>
      <c t="n" s="7" r="D2">
        <v>-28414</v>
      </c>
      <c t="n" s="7" r="E2">
        <v>956146</v>
      </c>
      <c t="n" s="7" r="F2">
        <v>-1635277</v>
      </c>
      <c t="n" s="7" r="G2">
        <v>-1282</v>
      </c>
      <c t="n" s="7" r="H2">
        <v>-708014</v>
      </c>
    </row>
    <row spans="1:8" r="3">
      <c t="s" s="4" r="A3">
        <v>123</v>
      </c>
      <c t="n" s="6" r="B3">
        <v>8624</v>
      </c>
      <c t="n" s="6" r="C3">
        <v>79161817</v>
      </c>
    </row>
    <row spans="1:8" r="4">
      <c t="s" s="3" r="A4">
        <v>124</v>
      </c>
    </row>
    <row spans="1:8" r="5">
      <c t="s" s="4" r="A5">
        <v>125</v>
      </c>
      <c t="n" s="7" r="C5">
        <v>9</v>
      </c>
      <c t="n" s="6" r="E5">
        <v>18021</v>
      </c>
      <c t="n" s="6" r="H5">
        <v>18030</v>
      </c>
    </row>
    <row spans="1:8" r="6">
      <c t="s" s="4" r="A6">
        <v>126</v>
      </c>
      <c t="n" s="6" r="C6">
        <v>953721</v>
      </c>
    </row>
    <row spans="1:8" r="7">
      <c t="s" s="4" r="A7">
        <v>127</v>
      </c>
      <c t="n" s="6" r="G7">
        <v>-1177</v>
      </c>
      <c t="n" s="6" r="H7">
        <v>-1177</v>
      </c>
    </row>
    <row spans="1:8" r="8">
      <c t="s" s="4" r="A8">
        <v>104</v>
      </c>
      <c t="n" s="6" r="F8">
        <v>4852</v>
      </c>
      <c t="n" s="6" r="H8">
        <v>4852</v>
      </c>
    </row>
    <row spans="1:8" r="9">
      <c t="s" s="4" r="A9">
        <v>128</v>
      </c>
      <c t="n" s="7" r="C9">
        <v>822</v>
      </c>
      <c t="n" s="6" r="D9">
        <v>-28414</v>
      </c>
      <c t="n" s="6" r="E9">
        <v>974167</v>
      </c>
      <c t="n" s="6" r="F9">
        <v>-1630425</v>
      </c>
      <c t="n" s="6" r="G9">
        <v>-2459</v>
      </c>
      <c t="n" s="6" r="H9">
        <v>-686309</v>
      </c>
    </row>
    <row spans="1:8" r="10">
      <c t="s" s="4" r="A10">
        <v>129</v>
      </c>
      <c t="n" s="6" r="B10">
        <v>8624</v>
      </c>
      <c t="n" s="6" r="C10">
        <v>80115538</v>
      </c>
    </row>
    <row spans="1:8" r="11">
      <c t="s" s="4" r="A11">
        <v>130</v>
      </c>
      <c t="n" s="7" r="C11">
        <v>830</v>
      </c>
      <c t="n" s="6" r="D11">
        <v>-28414</v>
      </c>
      <c t="n" s="6" r="E11">
        <v>988686</v>
      </c>
      <c t="n" s="6" r="F11">
        <v>-1634591</v>
      </c>
      <c t="n" s="6" r="G11">
        <v>-4554</v>
      </c>
      <c t="n" s="6" r="H11">
        <v>-678043</v>
      </c>
    </row>
    <row spans="1:8" r="12">
      <c t="s" s="4" r="A12">
        <v>131</v>
      </c>
      <c t="n" s="6" r="B12">
        <v>8624</v>
      </c>
      <c t="n" s="6" r="C12">
        <v>80889275</v>
      </c>
    </row>
    <row spans="1:8" r="13">
      <c t="s" s="3" r="A13">
        <v>124</v>
      </c>
    </row>
    <row spans="1:8" r="14">
      <c t="s" s="4" r="A14">
        <v>125</v>
      </c>
      <c t="n" s="7" r="C14">
        <v>7</v>
      </c>
      <c t="n" s="6" r="E14">
        <v>12097</v>
      </c>
      <c t="n" s="6" r="H14">
        <v>12104</v>
      </c>
    </row>
    <row spans="1:8" r="15">
      <c t="s" s="4" r="A15">
        <v>126</v>
      </c>
      <c t="n" s="6" r="C15">
        <v>730483</v>
      </c>
    </row>
    <row spans="1:8" r="16">
      <c t="s" s="4" r="A16">
        <v>127</v>
      </c>
      <c t="n" s="6" r="G16">
        <v>1272</v>
      </c>
      <c t="n" s="6" r="H16">
        <v>1272</v>
      </c>
    </row>
    <row spans="1:8" r="17">
      <c t="s" s="4" r="A17">
        <v>132</v>
      </c>
      <c t="n" s="7" r="C17">
        <v>12</v>
      </c>
      <c t="n" s="6" r="E17">
        <v>-12</v>
      </c>
    </row>
    <row spans="1:8" r="18">
      <c t="s" s="4" r="A18">
        <v>133</v>
      </c>
      <c t="n" s="6" r="B18">
        <v>-1177</v>
      </c>
      <c t="n" s="6" r="C18">
        <v>1177000</v>
      </c>
    </row>
    <row spans="1:8" r="19">
      <c t="s" s="4" r="A19">
        <v>104</v>
      </c>
      <c t="n" s="6" r="F19">
        <v>57743</v>
      </c>
      <c t="n" s="6" r="H19">
        <v>57743</v>
      </c>
    </row>
    <row spans="1:8" r="20">
      <c t="s" s="4" r="A20">
        <v>134</v>
      </c>
      <c t="n" s="7" r="C20">
        <v>849</v>
      </c>
      <c t="n" s="7" r="D20">
        <v>-28414</v>
      </c>
      <c t="n" s="7" r="E20">
        <v>1000771</v>
      </c>
      <c t="n" s="7" r="F20">
        <v>-1576848</v>
      </c>
      <c t="n" s="7" r="G20">
        <v>-3282</v>
      </c>
      <c t="n" s="7" r="H20">
        <v>-606924</v>
      </c>
    </row>
    <row spans="1:8" r="21">
      <c t="s" s="4" r="A21">
        <v>135</v>
      </c>
      <c t="n" s="6" r="B21">
        <v>7447</v>
      </c>
      <c t="n" s="6" r="C21">
        <v>827967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83</v>
      </c>
    </row>
    <row spans="1:3" r="3">
      <c t="s" s="3" r="A3">
        <v>137</v>
      </c>
    </row>
    <row spans="1:3" r="4">
      <c t="s" s="4" r="A4">
        <v>138</v>
      </c>
      <c t="n" s="7" r="B4">
        <v>4375</v>
      </c>
      <c t="n" s="7" r="C4">
        <v>8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83</v>
      </c>
    </row>
    <row spans="1:3" r="3">
      <c t="s" s="3" r="A3">
        <v>140</v>
      </c>
    </row>
    <row spans="1:3" r="4">
      <c t="s" s="4" r="A4">
        <v>104</v>
      </c>
      <c t="n" s="7" r="B4">
        <v>57743</v>
      </c>
      <c t="n" s="7" r="C4">
        <v>4852</v>
      </c>
    </row>
    <row spans="1:3" r="5">
      <c t="s" s="3" r="A5">
        <v>141</v>
      </c>
    </row>
    <row spans="1:3" r="6">
      <c t="s" s="4" r="A6">
        <v>93</v>
      </c>
      <c t="n" s="6" r="B6">
        <v>132202</v>
      </c>
      <c t="n" s="6" r="C6">
        <v>125644</v>
      </c>
    </row>
    <row spans="1:3" r="7">
      <c t="s" s="4" r="A7">
        <v>142</v>
      </c>
      <c t="n" s="6" r="B7">
        <v>3701</v>
      </c>
      <c t="n" s="6" r="C7">
        <v>3008</v>
      </c>
    </row>
    <row spans="1:3" r="8">
      <c t="s" s="4" r="A8">
        <v>143</v>
      </c>
      <c t="n" s="6" r="B8">
        <v>-1081</v>
      </c>
      <c t="n" s="6" r="C8">
        <v>707</v>
      </c>
    </row>
    <row spans="1:3" r="9">
      <c t="s" s="4" r="A9">
        <v>144</v>
      </c>
      <c t="n" s="6" r="B9">
        <v>-660</v>
      </c>
      <c t="n" s="6" r="C9">
        <v>525</v>
      </c>
    </row>
    <row spans="1:3" r="10">
      <c t="s" s="4" r="A10">
        <v>99</v>
      </c>
      <c t="n" s="6" r="B10">
        <v>-8157</v>
      </c>
      <c t="n" s="6" r="C10">
        <v>-8136</v>
      </c>
    </row>
    <row spans="1:3" r="11">
      <c t="s" s="4" r="A11">
        <v>145</v>
      </c>
      <c t="n" s="6" r="B11">
        <v>13350</v>
      </c>
      <c t="n" s="6" r="C11">
        <v>14000</v>
      </c>
    </row>
    <row spans="1:3" r="12">
      <c t="s" s="4" r="A12">
        <v>54</v>
      </c>
      <c t="n" s="6" r="B12">
        <v>3540</v>
      </c>
      <c t="n" s="6" r="C12">
        <v>18143</v>
      </c>
    </row>
    <row spans="1:3" r="13">
      <c t="s" s="4" r="A13">
        <v>146</v>
      </c>
      <c t="n" s="6" r="B13">
        <v>3037</v>
      </c>
      <c t="n" s="6" r="C13">
        <v>4421</v>
      </c>
    </row>
    <row spans="1:3" r="14">
      <c t="s" s="3" r="A14">
        <v>147</v>
      </c>
    </row>
    <row spans="1:3" r="15">
      <c t="s" s="4" r="A15">
        <v>148</v>
      </c>
      <c t="n" s="6" r="B15">
        <v>-1800</v>
      </c>
      <c t="n" s="6" r="C15">
        <v>-3462</v>
      </c>
    </row>
    <row spans="1:3" r="16">
      <c t="s" s="4" r="A16">
        <v>149</v>
      </c>
      <c t="n" s="6" r="B16">
        <v>-6855</v>
      </c>
      <c t="n" s="6" r="C16">
        <v>2537</v>
      </c>
    </row>
    <row spans="1:3" r="17">
      <c t="s" s="4" r="A17">
        <v>33</v>
      </c>
      <c t="n" s="6" r="B17">
        <v>-321</v>
      </c>
      <c t="n" s="6" r="C17">
        <v>5750</v>
      </c>
    </row>
    <row spans="1:3" r="18">
      <c t="s" s="3" r="A18">
        <v>150</v>
      </c>
    </row>
    <row spans="1:3" r="19">
      <c t="s" s="4" r="A19">
        <v>43</v>
      </c>
      <c t="n" s="6" r="B19">
        <v>-6025</v>
      </c>
      <c t="n" s="6" r="C19">
        <v>6633</v>
      </c>
    </row>
    <row spans="1:3" r="20">
      <c t="s" s="4" r="A20">
        <v>44</v>
      </c>
      <c t="n" s="6" r="B20">
        <v>7231</v>
      </c>
      <c t="n" s="6" r="C20">
        <v>6059</v>
      </c>
    </row>
    <row spans="1:3" r="21">
      <c t="s" s="4" r="A21">
        <v>45</v>
      </c>
      <c t="n" s="6" r="B21">
        <v>-1386</v>
      </c>
      <c t="n" s="6" r="C21">
        <v>3618</v>
      </c>
    </row>
    <row spans="1:3" r="22">
      <c t="s" s="4" r="A22">
        <v>46</v>
      </c>
      <c t="n" s="6" r="B22">
        <v>-17927</v>
      </c>
      <c t="n" s="6" r="C22">
        <v>2035</v>
      </c>
    </row>
    <row spans="1:3" r="23">
      <c t="s" s="4" r="A23">
        <v>151</v>
      </c>
      <c t="n" s="6" r="B23">
        <v>-7601</v>
      </c>
      <c t="n" s="6" r="C23">
        <v>10993</v>
      </c>
    </row>
    <row spans="1:3" r="24">
      <c t="s" s="4" r="A24">
        <v>152</v>
      </c>
      <c t="n" s="6" r="B24">
        <v>22965</v>
      </c>
      <c t="n" s="6" r="C24">
        <v>2461</v>
      </c>
    </row>
    <row spans="1:3" r="25">
      <c t="s" s="4" r="A25">
        <v>153</v>
      </c>
      <c t="n" s="6" r="B25">
        <v>-2293</v>
      </c>
      <c t="n" s="6" r="C25">
        <v>-96</v>
      </c>
    </row>
    <row spans="1:3" r="26">
      <c t="s" s="4" r="A26">
        <v>154</v>
      </c>
      <c t="n" s="6" r="B26">
        <v>189663</v>
      </c>
      <c t="n" s="6" r="C26">
        <v>199692</v>
      </c>
    </row>
    <row spans="1:3" r="27">
      <c t="s" s="3" r="A27">
        <v>155</v>
      </c>
    </row>
    <row spans="1:3" r="28">
      <c t="s" s="4" r="A28">
        <v>156</v>
      </c>
      <c t="n" s="6" r="B28">
        <v>-10991</v>
      </c>
      <c t="n" s="6" r="C28">
        <v>-90324</v>
      </c>
    </row>
    <row spans="1:3" r="29">
      <c t="s" s="4" r="A29">
        <v>157</v>
      </c>
      <c t="n" s="6" r="B29">
        <v>-32543</v>
      </c>
      <c t="n" s="6" r="C29">
        <v>-30165</v>
      </c>
    </row>
    <row spans="1:3" r="30">
      <c t="s" s="4" r="A30">
        <v>37</v>
      </c>
      <c t="n" s="6" r="B30">
        <v>-102220</v>
      </c>
      <c t="n" s="6" r="C30">
        <v>-38452</v>
      </c>
    </row>
    <row spans="1:3" r="31">
      <c t="s" s="4" r="A31">
        <v>158</v>
      </c>
      <c t="n" s="6" r="B31">
        <v>2272</v>
      </c>
      <c t="n" s="6" r="C31">
        <v>375</v>
      </c>
    </row>
    <row spans="1:3" r="32">
      <c t="s" s="4" r="A32">
        <v>159</v>
      </c>
      <c t="n" s="6" r="C32">
        <v>-328</v>
      </c>
    </row>
    <row spans="1:3" r="33">
      <c t="s" s="4" r="A33">
        <v>160</v>
      </c>
      <c t="n" s="6" r="C33">
        <v>-4000</v>
      </c>
    </row>
    <row spans="1:3" r="34">
      <c t="s" s="4" r="A34">
        <v>161</v>
      </c>
      <c t="n" s="6" r="B34">
        <v>-280</v>
      </c>
      <c t="n" s="6" r="C34">
        <v>-248</v>
      </c>
    </row>
    <row spans="1:3" r="35">
      <c t="s" s="4" r="A35">
        <v>162</v>
      </c>
      <c t="n" s="6" r="B35">
        <v>-143762</v>
      </c>
      <c t="n" s="6" r="C35">
        <v>-163142</v>
      </c>
    </row>
    <row spans="1:3" r="36">
      <c t="s" s="3" r="A36">
        <v>163</v>
      </c>
    </row>
    <row spans="1:3" r="37">
      <c t="s" s="4" r="A37">
        <v>164</v>
      </c>
      <c t="n" s="6" r="B37">
        <v>4609</v>
      </c>
      <c t="n" s="6" r="C37">
        <v>5518</v>
      </c>
    </row>
    <row spans="1:3" r="38">
      <c t="s" s="4" r="A38">
        <v>165</v>
      </c>
      <c t="n" s="6" r="B38">
        <v>-25598</v>
      </c>
      <c t="n" s="6" r="C38">
        <v>-24298</v>
      </c>
    </row>
    <row spans="1:3" r="39">
      <c t="s" s="4" r="A39">
        <v>166</v>
      </c>
      <c t="n" s="6" r="B39">
        <v>24204</v>
      </c>
      <c t="n" s="6" r="C39">
        <v>60000</v>
      </c>
    </row>
    <row spans="1:3" r="40">
      <c t="s" s="4" r="A40">
        <v>167</v>
      </c>
      <c t="n" s="6" r="B40">
        <v>-63815</v>
      </c>
      <c t="n" s="6" r="C40">
        <v>-53773</v>
      </c>
    </row>
    <row spans="1:3" r="41">
      <c t="s" s="4" r="A41">
        <v>168</v>
      </c>
      <c t="n" s="6" r="B41">
        <v>-6899</v>
      </c>
    </row>
    <row spans="1:3" r="42">
      <c t="s" s="4" r="A42">
        <v>169</v>
      </c>
      <c t="n" s="6" r="B42">
        <v>9524</v>
      </c>
      <c t="n" s="6" r="C42">
        <v>885</v>
      </c>
    </row>
    <row spans="1:3" r="43">
      <c t="s" s="4" r="A43">
        <v>170</v>
      </c>
      <c t="n" s="6" r="B43">
        <v>-7950</v>
      </c>
      <c t="n" s="6" r="C43">
        <v>-8473</v>
      </c>
    </row>
    <row spans="1:3" r="44">
      <c t="s" s="4" r="A44">
        <v>171</v>
      </c>
      <c t="n" s="6" r="B44">
        <v>4375</v>
      </c>
      <c t="n" s="6" r="C44">
        <v>8036</v>
      </c>
    </row>
    <row spans="1:3" r="45">
      <c t="s" s="4" r="A45">
        <v>172</v>
      </c>
      <c t="n" s="6" r="B45">
        <v>-61550</v>
      </c>
      <c t="n" s="6" r="C45">
        <v>-12105</v>
      </c>
    </row>
    <row spans="1:3" r="46">
      <c t="s" s="4" r="A46">
        <v>173</v>
      </c>
      <c t="n" s="6" r="B46">
        <v>-15649</v>
      </c>
      <c t="n" s="6" r="C46">
        <v>24445</v>
      </c>
    </row>
    <row spans="1:3" r="47">
      <c t="s" s="4" r="A47">
        <v>174</v>
      </c>
      <c t="n" s="6" r="B47">
        <v>237009</v>
      </c>
      <c t="n" s="6" r="C47">
        <v>208673</v>
      </c>
    </row>
    <row spans="1:3" r="48">
      <c t="s" s="4" r="A48">
        <v>175</v>
      </c>
      <c t="n" s="6" r="B48">
        <v>221360</v>
      </c>
      <c t="n" s="6" r="C48">
        <v>233118</v>
      </c>
    </row>
    <row spans="1:3" r="49">
      <c t="s" s="3" r="A49">
        <v>176</v>
      </c>
    </row>
    <row spans="1:3" r="50">
      <c t="s" s="4" r="A50">
        <v>177</v>
      </c>
      <c t="n" s="6" r="B50">
        <v>229979</v>
      </c>
      <c t="n" s="6" r="C50">
        <v>212395</v>
      </c>
    </row>
    <row spans="1:3" r="51">
      <c t="s" s="4" r="A51">
        <v>178</v>
      </c>
      <c t="n" s="7" r="B51">
        <v>-12133</v>
      </c>
      <c t="n" s="7" r="C51">
        <v>4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179</v>
      </c>
      <c t="s" s="2" r="B1">
        <v>180</v>
      </c>
    </row>
    <row spans="1:2" r="2">
      <c t="s" s="2" r="B2">
        <v>181</v>
      </c>
    </row>
    <row spans="1:2" r="3">
      <c t="s" s="3" r="A3">
        <v>182</v>
      </c>
    </row>
    <row spans="1:2" r="4">
      <c t="s" s="4" r="A4">
        <v>183</v>
      </c>
      <c t="n" s="9" r="B4">
        <v>15.3</v>
      </c>
    </row>
    <row spans="1:2" r="5">
      <c t="s" s="4" r="A5">
        <v>184</v>
      </c>
      <c t="n" s="9" r="B5">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Basis of Prese</vt:lpstr>
      <vt:lpstr>Summary of Significant Accounti</vt:lpstr>
      <vt:lpstr>New Accounting Pronouncements</vt:lpstr>
      <vt:lpstr>Property and Equipment</vt:lpstr>
      <vt:lpstr>Long-term Debt</vt:lpstr>
      <vt:lpstr>Master Lease Financing Obligati</vt:lpstr>
      <vt:lpstr>Segment Information</vt:lpstr>
      <vt:lpstr>Income Taxes</vt:lpstr>
      <vt:lpstr>Fair Value Measurements</vt:lpstr>
      <vt:lpstr>Investment In Unconsolidated Af</vt:lpstr>
      <vt:lpstr>Subsequent Events</vt:lpstr>
      <vt:lpstr>Summary of Significant Accoun21</vt:lpstr>
      <vt:lpstr>Summary of Significant Accoun22</vt:lpstr>
      <vt:lpstr>Property and Equipment (Tables)</vt:lpstr>
      <vt:lpstr>Long-term Debt (Tables)</vt:lpstr>
      <vt:lpstr>Segment Information (Tables)</vt:lpstr>
      <vt:lpstr>Fair Value Measurements (Tables</vt:lpstr>
      <vt:lpstr>Investment in Unconsolidated 27</vt:lpstr>
      <vt:lpstr>Organization and Basis of Pre28</vt:lpstr>
      <vt:lpstr>Summary of Significant Accoun29</vt:lpstr>
      <vt:lpstr>Summary of Significant Accoun30</vt:lpstr>
      <vt:lpstr>Summary of Significant Accoun31</vt:lpstr>
      <vt:lpstr>Summary of Significant Accoun32</vt:lpstr>
      <vt:lpstr>Summary of Significant Accoun33</vt:lpstr>
      <vt:lpstr>Property and Equipment (Details</vt:lpstr>
      <vt:lpstr>Long-term Debt - Debt Summary (</vt:lpstr>
      <vt:lpstr>Long-term Debt - Senior Secured</vt:lpstr>
      <vt:lpstr>Master Lease Financing Obliga37</vt:lpstr>
      <vt:lpstr>Segment Information (Details)</vt:lpstr>
      <vt:lpstr>Income Taxes (Details)</vt:lpstr>
      <vt:lpstr>Fair Value Measurements (Detail</vt:lpstr>
      <vt:lpstr>Investment in Unconsolidated 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12:59Z</dcterms:created>
  <dcterms:modified xmlns:dcterms="http://purl.org/dc/terms/" xmlns:xsi="http://www.w3.org/2001/XMLSchema-instance" xsi:type="dcterms:W3CDTF">2016-08-05T15:12:59Z</dcterms:modified>
  <dc:title xmlns:dc="http://purl.org/dc/elements/1.1/">Untitled</dc:title>
  <dc:description xmlns:dc="http://purl.org/dc/elements/1.1/"/>
  <dc:subject xmlns:dc="http://purl.org/dc/elements/1.1/"/>
  <cp:keywords/>
  <cp:category/>
</cp:coreProperties>
</file>